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Going Concern" sheetId="9" r:id="rId9"/>
    <s:sheet name="Summary of Accounting Policies" sheetId="10" r:id="rId10"/>
    <s:sheet name="Inventories" sheetId="11" r:id="rId11"/>
    <s:sheet name="Property, Plant and Equipment" sheetId="12" r:id="rId12"/>
    <s:sheet name="Income Taxes" sheetId="13" r:id="rId13"/>
    <s:sheet name="Related Party Notes Payable" sheetId="14" r:id="rId14"/>
    <s:sheet name="Mortgages Payable and Capital L" sheetId="15" r:id="rId15"/>
    <s:sheet name="Commitments and Contingencies" sheetId="16" r:id="rId16"/>
    <s:sheet name="Stockholders' Equity (Deficienc" sheetId="17" r:id="rId17"/>
    <s:sheet name="Stock-Based Compensation Plans " sheetId="18" r:id="rId18"/>
    <s:sheet name="Retirement Plan" sheetId="19" r:id="rId19"/>
    <s:sheet name="Related Party Transactions and " sheetId="20" r:id="rId20"/>
    <s:sheet name="Segment Reporting" sheetId="21" r:id="rId21"/>
    <s:sheet name="Risk Management" sheetId="22" r:id="rId22"/>
    <s:sheet name="Discontinued Operations and Ass" sheetId="23" r:id="rId23"/>
    <s:sheet name="Subsequent Events" sheetId="24" r:id="rId24"/>
    <s:sheet name="Summary of Accounting Policies " sheetId="25" r:id="rId25"/>
    <s:sheet name="Summary of Accounting Policie26" sheetId="26" r:id="rId26"/>
    <s:sheet name="Inventories (Tables)" sheetId="27" r:id="rId27"/>
    <s:sheet name="Property, Plant and Equipment (" sheetId="28" r:id="rId28"/>
    <s:sheet name="Income Taxes (Tables)" sheetId="29" r:id="rId29"/>
    <s:sheet name="Related Party Notes Payable (Ta" sheetId="30" r:id="rId30"/>
    <s:sheet name="Mortgages Payable and Capital31" sheetId="31" r:id="rId31"/>
    <s:sheet name="Stockholders' Equity (Deficie32" sheetId="32" r:id="rId32"/>
    <s:sheet name="Stock-Based Compensation Plan33" sheetId="33" r:id="rId33"/>
    <s:sheet name="Segment Reporting (Tables)" sheetId="34" r:id="rId34"/>
    <s:sheet name="Discontinued Operations and A35" sheetId="35" r:id="rId35"/>
    <s:sheet name="Organization and Going Concern " sheetId="36" r:id="rId36"/>
    <s:sheet name="Summary of Accounting Policie37" sheetId="37" r:id="rId37"/>
    <s:sheet name="Summary of Accounting Policie38" sheetId="38" r:id="rId38"/>
    <s:sheet name="Inventories - Summary of Invent" sheetId="39" r:id="rId39"/>
    <s:sheet name="Property, Plant and Equipment, " sheetId="40" r:id="rId40"/>
    <s:sheet name="Property, Plant and Equipment41" sheetId="41" r:id="rId41"/>
    <s:sheet name="Income Taxes (Details Narrative" sheetId="42" r:id="rId42"/>
    <s:sheet name="Income Taxes - Schedule of Effe" sheetId="43" r:id="rId43"/>
    <s:sheet name="Income Taxes - Schedule of Defe" sheetId="44" r:id="rId44"/>
    <s:sheet name="Income Taxes - Schedule of Non-" sheetId="45" r:id="rId45"/>
    <s:sheet name="Related Party Notes Payable - S" sheetId="46" r:id="rId46"/>
    <s:sheet name="Related Party Notes Payable -47" sheetId="47" r:id="rId47"/>
    <s:sheet name="Related Party Notes Payable -48" sheetId="48" r:id="rId48"/>
    <s:sheet name="Related Party Notes Payable -49" sheetId="49" r:id="rId49"/>
    <s:sheet name="Mortgages Payable and Capital50" sheetId="50" r:id="rId50"/>
    <s:sheet name="Mortgages Payable and Capital51" sheetId="51" r:id="rId51"/>
    <s:sheet name="Mortgages Payable and Capital52" sheetId="52" r:id="rId52"/>
    <s:sheet name="Commitments and Contingencies (" sheetId="53" r:id="rId53"/>
    <s:sheet name="Stockholders' Equity (Deficie54" sheetId="54" r:id="rId54"/>
    <s:sheet name="Stockholders' Equity (Deficie55" sheetId="55" r:id="rId55"/>
    <s:sheet name="Stock-Based Compensation Plan56" sheetId="56" r:id="rId56"/>
    <s:sheet name="Stock-Based Compensation Plan57" sheetId="57" r:id="rId57"/>
    <s:sheet name="Stock-Based Compensation Plan58" sheetId="58" r:id="rId58"/>
    <s:sheet name="Stock-Based Compensation Plan59" sheetId="59" r:id="rId59"/>
    <s:sheet name="Retirement Plan (Details Nattai" sheetId="60" r:id="rId60"/>
    <s:sheet name="Related Party Transactions an61" sheetId="61" r:id="rId61"/>
    <s:sheet name="Segment Reporting - Schedule of" sheetId="62" r:id="rId62"/>
    <s:sheet name="Segment Reporting (Details Narr" sheetId="63" r:id="rId63"/>
    <s:sheet name="Risk Management (Details Narrat" sheetId="64" r:id="rId64"/>
    <s:sheet name="Discontinued Operations and A65" sheetId="65" r:id="rId65"/>
    <s:sheet name="Discontinued Operations and A66"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746">
  <si>
    <t>Document and Entity Information - USD ($)</t>
  </si>
  <si>
    <t>12 Months Ended</t>
  </si>
  <si>
    <t>Dec. 31, 2015</t>
  </si>
  <si>
    <t>Apr. 14, 2016</t>
  </si>
  <si>
    <t>Jun. 30, 2015</t>
  </si>
  <si>
    <t>Document And Entity Information</t>
  </si>
  <si>
    <t>Entity Registrant Name</t>
  </si>
  <si>
    <t>Plastic2Oi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TOI</t>
  </si>
  <si>
    <t>Document Fiscal Period Focus</t>
  </si>
  <si>
    <t>FY</t>
  </si>
  <si>
    <t>Document Fiscal Year Focus</t>
  </si>
  <si>
    <t>Consolidated Balance Sheets - USD ($)</t>
  </si>
  <si>
    <t>Dec. 31, 2014</t>
  </si>
  <si>
    <t>CURRENT ASSETS</t>
  </si>
  <si>
    <t>Cash and cash equivalents</t>
  </si>
  <si>
    <t>Cash held in attorney trust (Note 2 )</t>
  </si>
  <si>
    <t xml:space="preserve"> </t>
  </si>
  <si>
    <t>Restricted cash (Note 2 )</t>
  </si>
  <si>
    <t>Accounts receivable, net of allowance of $22,994 and $23,182, respectively.</t>
  </si>
  <si>
    <t>Inventories (Note 3)</t>
  </si>
  <si>
    <t>Prepaid expenses and other current assets</t>
  </si>
  <si>
    <t>TOTAL CURRENT ASSETS</t>
  </si>
  <si>
    <t>PROPERTY, PLANT AND EQUIPMENT, NET (Note 4)</t>
  </si>
  <si>
    <t>Deposits (Note 2)</t>
  </si>
  <si>
    <t>TOTAL ASSETS</t>
  </si>
  <si>
    <t>CURRENT LIABILITIES</t>
  </si>
  <si>
    <t>Accounts payable</t>
  </si>
  <si>
    <t>Accrued expenses</t>
  </si>
  <si>
    <t>Accrued lease obligation – current (Note 15)</t>
  </si>
  <si>
    <t>Demand promissory note – related party (Note 6)</t>
  </si>
  <si>
    <t>Mortgages payable and capital leases – current portion (Note 7)</t>
  </si>
  <si>
    <t>TOTAL CURRENT LIABILITIES</t>
  </si>
  <si>
    <t>LONG-TERM LIABILITIES</t>
  </si>
  <si>
    <t>Asset retirement obligations (Note 2)</t>
  </si>
  <si>
    <t>Accrued lease obligation, net of current portion and discounts (Note 15)</t>
  </si>
  <si>
    <t>Secured promissory notes – related party (Note 6)</t>
  </si>
  <si>
    <t>Mortgages payable and capital leases, net of current portion and disconts (Note 6)</t>
  </si>
  <si>
    <t>TOTAL LONG-TERM LIABILITIES</t>
  </si>
  <si>
    <t>TOTAL LIABILITIES</t>
  </si>
  <si>
    <t>STOCKHOLDERS’ DEFICIT</t>
  </si>
  <si>
    <t>Common stock, par $0.001; 250,000,000 authorized, 124,756,158 and 109,917,529 shares issued and outstanding, respectively.</t>
  </si>
  <si>
    <t>Common stock to be issued, 0 as of December 31, 2015 and 8,097,001 December 31, 2014, respectively.</t>
  </si>
  <si>
    <t>Additional paid in capital</t>
  </si>
  <si>
    <t>Accumulated other comprehensive income</t>
  </si>
  <si>
    <t>Accumulated deficit</t>
  </si>
  <si>
    <t>TOTAL STOCKHOLDERS’ DEFICIT</t>
  </si>
  <si>
    <t>TOTAL LIABILITIES AND STOCKHOLDERS’ DEFICIT</t>
  </si>
  <si>
    <t>Consolidated Balance Sheets (Parenthetical) - USD ($)</t>
  </si>
  <si>
    <t>Statement of Financial Position [Abstract]</t>
  </si>
  <si>
    <t>Net of allowance accounts receivable</t>
  </si>
  <si>
    <t>Common Stock, par value</t>
  </si>
  <si>
    <t>Common Stock, shares authorized</t>
  </si>
  <si>
    <t>Common Stock, shares issued</t>
  </si>
  <si>
    <t>Common Stock, shares outstanding</t>
  </si>
  <si>
    <t>Common stock issuable</t>
  </si>
  <si>
    <t>Consolidated Statements of Operations - USD ($)</t>
  </si>
  <si>
    <t>SALES</t>
  </si>
  <si>
    <t>P2O</t>
  </si>
  <si>
    <t>Other</t>
  </si>
  <si>
    <t>TOTAL SALES</t>
  </si>
  <si>
    <t>COST OF SALES</t>
  </si>
  <si>
    <t>TOTAL COST OF SALES</t>
  </si>
  <si>
    <t>GROSS PROFIT (LOSS)</t>
  </si>
  <si>
    <t>Selling general and administrative expenses</t>
  </si>
  <si>
    <t>Professional Fees</t>
  </si>
  <si>
    <t>Compensation</t>
  </si>
  <si>
    <t>Depreciation of property, plant and equipment and accretion of long-term liability</t>
  </si>
  <si>
    <t>Manufacturing expenses -Other</t>
  </si>
  <si>
    <t>Research and development expenses</t>
  </si>
  <si>
    <t>TOTAL OPERATING EXPENSES</t>
  </si>
  <si>
    <t>LOSS FROM OPERATIONS</t>
  </si>
  <si>
    <t>OTHER EXPENSES</t>
  </si>
  <si>
    <t>Impairment loss - property, plant and equipment</t>
  </si>
  <si>
    <t>Loss from disposal of assets</t>
  </si>
  <si>
    <t>Interest expense,net</t>
  </si>
  <si>
    <t>Other expense, net</t>
  </si>
  <si>
    <t>TOTAL OTHER EXPENSES</t>
  </si>
  <si>
    <t>LOSS BEFORE INCOME TAXES</t>
  </si>
  <si>
    <t>Current and future income tax expense</t>
  </si>
  <si>
    <t>Net loss from continuing operations</t>
  </si>
  <si>
    <t>Net income (loss) from discontinued operations (Note 16)</t>
  </si>
  <si>
    <t>NET LOSS</t>
  </si>
  <si>
    <t>Deemed Dividends</t>
  </si>
  <si>
    <t>Net loss attributable to common shareholders</t>
  </si>
  <si>
    <t>Earnings (loss) per share</t>
  </si>
  <si>
    <t>Basic and dilute - from continuing operations</t>
  </si>
  <si>
    <t>Basic and dilute - from discontinued operations</t>
  </si>
  <si>
    <t>[1]</t>
  </si>
  <si>
    <t>Total basic and diluted net loss per share</t>
  </si>
  <si>
    <t>Weighted average number of shares outstanding</t>
  </si>
  <si>
    <t>Basic and dilute (Note 2)</t>
  </si>
  <si>
    <t>Less than $.01</t>
  </si>
  <si>
    <t>Consolidated Statements of Comprehensive Loss - USD ($)</t>
  </si>
  <si>
    <t>Consolidated Statements Of Comprehensive Loss</t>
  </si>
  <si>
    <t>OTHER COMPREHENSIVE INCOME, NET OF INCOME TAX</t>
  </si>
  <si>
    <t>Foreign currency items</t>
  </si>
  <si>
    <t>COMPREHENSIVE LOSS</t>
  </si>
  <si>
    <t>Consolidated Statements of Changes in Stockholders’ Deficiency - USD ($)</t>
  </si>
  <si>
    <t>Common Stock $0.001 Par Value [Member]</t>
  </si>
  <si>
    <t>Balance</t>
  </si>
  <si>
    <t>Balance, shares</t>
  </si>
  <si>
    <t>Common stock issued for services in 2014</t>
  </si>
  <si>
    <t>Common stock issued for services in 2014, shares</t>
  </si>
  <si>
    <t>Common stock issued for Accounts Payable in 2014</t>
  </si>
  <si>
    <t>Common Stock and warrants, subscribed during 2014 (net of issue costs)</t>
  </si>
  <si>
    <t>Common Stock and warrants, subscribed during 2014 (net of issue costs), shares</t>
  </si>
  <si>
    <t>Preferred Stock - Series A - retired during 2014</t>
  </si>
  <si>
    <t>Common stock issued for warrants exercised in 2014</t>
  </si>
  <si>
    <t>Common stock issued for warrants exercised in 2014, shares</t>
  </si>
  <si>
    <t>Preferred stock – Series B – conversion to common stock 6.30.14</t>
  </si>
  <si>
    <t>Preferred stock – Series B – conversion to common stock 6.30.14, shares</t>
  </si>
  <si>
    <t>Common stock issued for settlement in 2014</t>
  </si>
  <si>
    <t>Common stock issued for settlement in 2014, shares</t>
  </si>
  <si>
    <t>Warrants issued with 12% Secured note</t>
  </si>
  <si>
    <t>Stock compensation expense related to granting of stock options.</t>
  </si>
  <si>
    <t>Foreign currency adjustment</t>
  </si>
  <si>
    <t>Common stock issued for services, $0.05 per share</t>
  </si>
  <si>
    <t>Common stock issued for services, $0.05 per share, shares</t>
  </si>
  <si>
    <t>Common Stock, issued for Preferred Series B conversion 2015</t>
  </si>
  <si>
    <t>Common Stock, issued for Preferred Series B conversion 2015, shares</t>
  </si>
  <si>
    <t>Common Stock, subscribed during 2015 (net of issue costs)</t>
  </si>
  <si>
    <t>Common Stock, subscribed during 2015 (net of issue costs), shares</t>
  </si>
  <si>
    <t>Common Stock, issued during 2015 (net of issue costs)</t>
  </si>
  <si>
    <t>Common Stock, issued during 2015 (net of issue costs), shares</t>
  </si>
  <si>
    <t>Common stock issued for AP settlement, $0.08 per share</t>
  </si>
  <si>
    <t>Common stock issued for AP settlement, $0.08 per share, shares</t>
  </si>
  <si>
    <t>Common stock issued for Class Action Suit settlement, $0.08 per share</t>
  </si>
  <si>
    <t>Common stock issued for Class Action Suit settlement, $0.08 per share, shares</t>
  </si>
  <si>
    <t>Common stock issued for services, $0.21 per share</t>
  </si>
  <si>
    <t>Common stock issued for services, $0.21 per share, shares</t>
  </si>
  <si>
    <t>Common stock issued for services, $0.07 per share</t>
  </si>
  <si>
    <t>Common stock issued for services, $0.07 per share, shares</t>
  </si>
  <si>
    <t>Common stock retired and reissued for services in 2015, $0.21 per share</t>
  </si>
  <si>
    <t>Common stock retired and reissued for services in 2015, $0.21 per share, shares</t>
  </si>
  <si>
    <t>Net loss</t>
  </si>
  <si>
    <t>Common Stock To Be Issued [Member]</t>
  </si>
  <si>
    <t>Preferred Stock Series A $0.001 Par Value [Member]</t>
  </si>
  <si>
    <t>Preferred Stock - Series A - retired during 2014, shares</t>
  </si>
  <si>
    <t>Preferred Stock Series B $0.001 Par Value [Member]</t>
  </si>
  <si>
    <t>Additional Paid-In Capital [Member]</t>
  </si>
  <si>
    <t>To book Stock compensation expense related to granting of stock options.</t>
  </si>
  <si>
    <t>Accumulated Deficit [Member]</t>
  </si>
  <si>
    <t>Other Comprehensive Income [Member]</t>
  </si>
  <si>
    <t>Consolidated Statements of Changes in Stockholders’ Deficiency (Parenthetical) - $ / shares</t>
  </si>
  <si>
    <t>Statement of Stockholders' Equity [Abstract]</t>
  </si>
  <si>
    <t>Issuance of common stock, price per share</t>
  </si>
  <si>
    <t>Issuance of common stock, AP settlement, price per share</t>
  </si>
  <si>
    <t>Issuance of common stock, class action suit settlement, price per share</t>
  </si>
  <si>
    <t>Issuance of common stock, price per share one</t>
  </si>
  <si>
    <t>Issuance of common stock, price per share two</t>
  </si>
  <si>
    <t>Common stock restricted and reissued, price per share</t>
  </si>
  <si>
    <t>Secured note interest rate percentage</t>
  </si>
  <si>
    <t>12.00%</t>
  </si>
  <si>
    <t>Consolidated Statements of Cash Flows - USD ($)</t>
  </si>
  <si>
    <t>CASH FLOWS FROM OPERATING ACTIVITIES:</t>
  </si>
  <si>
    <t>Net income (loss) from discontinued operations</t>
  </si>
  <si>
    <t>Items not affecting cash:</t>
  </si>
  <si>
    <t>Depreciation of property plant and equipment</t>
  </si>
  <si>
    <t>Accreation of long-term liability</t>
  </si>
  <si>
    <t>Accrued interest expense</t>
  </si>
  <si>
    <t>Stock issued for Class Action suit settlement</t>
  </si>
  <si>
    <t>Stock issued for Services</t>
  </si>
  <si>
    <t>Gain in stock and warrants revaluation</t>
  </si>
  <si>
    <t>Stock issued in reduction of Accounts Payable</t>
  </si>
  <si>
    <t>Write-off of Inventory</t>
  </si>
  <si>
    <t>Write-off of Property plant and equipment</t>
  </si>
  <si>
    <t>Working capital changes:</t>
  </si>
  <si>
    <t>Cash held in attorney trust</t>
  </si>
  <si>
    <t>Accounts receivable</t>
  </si>
  <si>
    <t>Inventories</t>
  </si>
  <si>
    <t>Prepaid expenses</t>
  </si>
  <si>
    <t>Other liabilities</t>
  </si>
  <si>
    <t>Changes attributable to discontinued operations</t>
  </si>
  <si>
    <t>NET CASH USED IN OPERATING ACTIVITIES</t>
  </si>
  <si>
    <t>CASH FLOWS FROM INVESTING ACTIVITIES</t>
  </si>
  <si>
    <t>Proceeds from sale of assets</t>
  </si>
  <si>
    <t>Property, plant and equipment additions</t>
  </si>
  <si>
    <t>Increase in restricted cash</t>
  </si>
  <si>
    <t>Increase in deposit</t>
  </si>
  <si>
    <t>NET CASH USED IN INVESTING ACTIVITIES</t>
  </si>
  <si>
    <t>CASH FLOWS FROM FINANCING ACTIVITIES</t>
  </si>
  <si>
    <t>Stock issuance proceeds, net</t>
  </si>
  <si>
    <t>Proceeds from exercise of warrants</t>
  </si>
  <si>
    <t>Proceeds from short-term loans – related party</t>
  </si>
  <si>
    <t>Repayment of short-term loans - related party</t>
  </si>
  <si>
    <t>Repayment of Mortgages and Capital Leases</t>
  </si>
  <si>
    <t>Proceeds from long-term notes payable - related party</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come taxes</t>
  </si>
  <si>
    <t>Cash paid for interest</t>
  </si>
  <si>
    <t>Schedule of non-cash Investing and Financing activities</t>
  </si>
  <si>
    <t>Accounts payable settled with stock</t>
  </si>
  <si>
    <t>Class action suit settlement with stock</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P2O is a combination of proprietary technologies and processes developed by P2O which
convert waste plastics into fuel. P2O currently, as of the date of this filing, operates two processors at its Niagara Falls, NY
facility (the Niagara Falls Facility). Our P2O business has begun the transition from research and development to
a commercial manufacturing and production business. We plan to grow mainly from sale of processors are secondarily from the sale
of fuel products. We do not have sufficient
cash to operate our business which has forced us to suspend our operations until such time as we receive a capital infusion or
cash advances on the sale of our processors. 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6). 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7). Going Concern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 4,523,762, and $6,792,799, for the years ended
December 31, 2015, and 2014, respectively, and has a working capital deficit of $383,292 and an accumulated deficit of $72,244,097,
at December 31, 2015. These factors raise substantial doubt about the Companys ability to continue as a going concern and
to operate in the normal course of business. The Company has funded its activities to date almost exclusively from equity financings. 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Recycling Center, Pak-It and Javaco have also been consolidated; however, as mentioned their operations are classified
as discontinued operations (Note 16).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 Cash and Cash
Equivalents The Company considers
all highly liquid investments with maturities of three months or less at the time of purchase to be cash equivalents. Restricted Cash As of December 31,
2015 and 2014, the Company had $100,322 and $100,222, respectively, of restricted cash, which is used to secure a line of credit
that secures a performance bond on behalf of the Company. The performance bond is required by the State of New York for fuel distributors
in perpetuity. Cash Held in Attorney
Trust The amount held in
trust represents retainer payments the Company have made to law firms which were being held on our behalf for the payment of future
services. 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5 and 2014 was $22,994 and $23,182, respectively. 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5 and 2014, the Company recorded impairment losses on property, plant and equipment of $593,060 and
$927,163,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5 and December
31, 2014, the carrying value of the asset retirement obligations were $41,000 and $31,215, respectively. These costs include disposal
of plastic and other non-hazardous waste, site closing labor and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84,438
and $1,483,987 as of December 31, 2015 and 2014, respectively.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7). Lease inducements
are recognized for periods of reduced rent or for larger than usual rent escalations over the term of the lease. The benefit of
a rent free period and the cost of future rent escalations are recognized on a straight-line basis over the term of the lease. 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Shipping and Handling
Costs The Companys
shipping and handling costs of $147 and $18,639 for the years ended December 31, 2015 and 2014, respectively, are included in
cost of goods sold for the years presented. Shipping and handling costs are capitalized to inventory and expensed to cost of sales
when the related inventory is sold for the years presented. Advertising costs The Company expenses
advertising costs as incurred. Advertising costs were $1,868 and $2,245 for the years ended December 31, 2015 and 2014, respectively.
These expenses are included in selling, general and administrative expenses  other, in the consolidated statements of operations. Research and Development The Company is engaged
in research and development activities. Research and development costs are charged as operating expense of the Company as incurred.
For the years ended December 31, 2015 and 2014, the Company expensed $1,653 and $20,999,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 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gain of $7,320 and losses of $2,330 are included as general
and administrative expenses in the consolidated statements of operations for the years ended December 31, 2015 and 2014,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5 and 2014.
The Company files tax returns in the U.S federal and state jurisdictions as well as a foreign country. The years ended December
31, 2009 through December 31, 2015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5, potential dilutive common stock equivalents consisted 14,350,000 shares underlying common stock warrants
and 1,628,000 shares underlying stock options, which were not included in the calculation of the diluted loss per share. For the
year ended December 31, 2014, potential dilutive common stock equivalents 14,100,000 shares underlying common stock warrants,
and 5,303,334 shares underlying stock options, which were not included in the calculation of the diluted loss per share. 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During the years
ended December 31, 2015 and 2014, 100.0%, and 89% of total net revenues were generated from a single, and two customers respectively.
As of December 31, 2015 and 2014, one and two customers, respectively, accounted for 100.0% of accounts receivable. Fair Value of
Financial Instruments The carrying amounts
of cash and cash equivalents, accounts receivable, accounts payable, accrued expenses, leases, promissory notes, long-term debt
and mortgage payable approximate fair value because of the short-term nature of these items Changes in Accounting
Policies Including Initial Adoption There are no recently
adopted accounting pronouncements that impact the Companys consolidated financial statements. 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was not significant.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impact on our Financial Statements of adopting ASU 2014-09 is being assessed by management.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impact on our Financial Statements of adopting ASU 2014-09 is being assessed by management.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impact on our Financial Statements
of adopting ASU 2014-09 is being assessed by management. Management does not
believe that any other recently issued, but not yet effective accounting pronouncements, if adopted, would have a material effect
on the accompanying consolidated financial statements.</t>
  </si>
  <si>
    <t>Inventory Disclosure [Abstract]</t>
  </si>
  <si>
    <t xml:space="preserve">NOTE 3 -
INVENTORIES Inventories consist of the following
at December 31,:
December 31, 2015 December 31,2014
Raw materials $ 410,089 $ 410,540
Finished goods 2,039 2,039
Obsolescence reserve (412,128 ) (326,526 )
Total inventories $ - $ 86,053 </t>
  </si>
  <si>
    <t>Property, Plant and Equipment</t>
  </si>
  <si>
    <t>Property, Plant and Equipment [Abstract]</t>
  </si>
  <si>
    <t>NOTE 4 -
PROPERTY, PLANT AND EQUIPMENT Property, Plant and Equipment consist
of the following at December 31,:
December 31, 2015 Cost Accumulated Depreciation Net Book Value
Leasehold improvements $ 216,854 $ (23,096 ) $ 193,757
Machinery and office equipment 4,190,838 (2,463,172 ) 1,727,666
Furniture and fixtures 16,368 (16,068 ) 300
Land 273,118 - 273,118
Asset retirement obligation 36,594 (5,549 ) 31,045
Office and industrial buildings 1,433,523 (249,001 ) 1,184,522
Equipment under capital lease 73,757 (45,412 ) 28,344
Construction in process 197,322 - 197,322
Spares 174,316 (34,863 ) 139,453
Total $ 6,612,688 $ (2,837,162 ) $ 3,775,527
December 31, 2014 Cost Accumulated Depreciation Net Book Value
Leasehold improvements $ 218,054 $ (12,519 ) $ 205,535
Machinery and office equipment 4,246,882 (1,913,102 ) 2,333,780
Furniture and fixtures 16,368 (14,782 ) 1,586
Land 273,118 - 273,118
Asset retirement obligation 27,745 (4,439 ) 23,306
Office and industrial buildings 1,433,523 (176,909 ) 1,256,614
Equipment under capital lease 108,317 (48,041 ) 60,276
Construction in process 958,291 - 958,291
Total $ 7,282,298 $ (2,169,792 ) $ 5,112,506 At December
31, 2015 and 2014, machinery and equipment with a cost of $73,757 and $108,317, and accumulated amortization of $45,412 and $48,041,
respectively, were under capital lease. During the years ended December 31, 2015 and 2014, the Company recognized $10,636, and
$15,447, respectively, of depreciation expense related to these assets under capital lease. As of December
31, 2015 and 2014, the Company recorded impairment losses on property, plant and equipment of $593,060 and $927,163 respectively,
in accordance to ASC 360-10-50-2 where an impairment loss will be recognized only if the carrying amount of the long-lived assets
are not recoverable and exceeds its fair value. The charge in 2015 relates specifically to construction in process parts and spare
parts used in Processor #3 and #2 respectively. The 2014 charge related specifically to the impairment of processor #3 as it takes
on with processor #2 in pilot runs to support potential sale of processors.</t>
  </si>
  <si>
    <t>Income Taxes</t>
  </si>
  <si>
    <t>Income Tax Disclosure [Abstract]</t>
  </si>
  <si>
    <t>NOTE 5 -
INCOME TAXES The following table summarizes the activities
for the year ended December 31,:
2015 2014
Statutory tax rate:
U.S. 34 % 34 %
Foreign 26.5 % 26.5 %
Loss from operations before recovery of income taxes:
U.S. $ (4,312,121 ) $ (6,327,215 )
Foreign (12,189 ) (474,304 )
(4,324,310 ) $ (6,801,519 )
Expected income tax recovery (1,449,550 ) $ (2,385,209 )
Permanent differences 10,557 8,417
Tax rate changes and other adjustments (345,834 ) (363,546 )
Increase in valuation allowance 1,784,827 2,740,338
Income tax recovery from continuing operations - $ - The Companys income tax recovery is allocated as
follows: The Companys deferred tax assets
and liabilities as at December 31, 2015 and 2014 are as follows:
2015 2014
Deferred Tax Assets
Non-capital losses $ 17,908,732 $ 16,315,501
Reserve  Contingency 171,410 237,944
Property, plant and equipment 335,475 282,503
Accounts receivable 237,944 191,172
Accrued expenses 514 514
Fees and Payroll in Stocks and Options 319,528 318,325
Impairment Reserve 455,190 385,116
Other 2,032 -
19,430,825 17,731,075
Deferred Tax Liabilities
Property, plant and equipment (408,602 ) (493,679 )
Less: Valuation allowance (19,022,223 ) (17,237,396 )
$ - $ - The Companys non-capital income
tax losses expire as follows:
U.S. 2029 $ 526,411
2030 6,080,091
2031 9,240,965
2032 10,853,750
2033 10,436,738
2034 5,929,097
2035 1,717,918
$ 44,784,970
Foreign 2030 $ 1,224,680
2031 1,818,894
2032 1,284,807
2033 607,349
2034 670,890
2035 66,909
$ 5,673,529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5 and 2014, the Company calculated its estimated
annualized effective tax rate at 0% and 0%, respectively, for both the United States and Canada. The Company had no income tax
expense on its $4,098,856 and $6,792,799 losses from continuing operations and $199,452 and $8,720 gain and loss, respectively,
from discontinued operations for the years ended December 31, 2015 and 2014,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5 and 2014, the Company had no uncertain tax positions. The Company does
not anticipate any significant changes to the total amounts of unrecognized tax benefits in the next twelve months. The years
ended December 31, 2009 through December 31, 2015 are open tax years.</t>
  </si>
  <si>
    <t>Related Party Notes Payable</t>
  </si>
  <si>
    <t>Debt Disclosure [Abstract]</t>
  </si>
  <si>
    <t xml:space="preserve">NOTE 6 -
RELATED PARTY NOTES PAYABLE Related Party notes payable consists
of the following at December 31,:
2015 2014
Unsecured Demand Promissory Note (provided by a related party) bearing interest of 4% per annum. $ 1,593,291 $ 8,850
Secured Promissory Notes (provided by a related party -$1,000,000 in November 19, 2014) bearing interest of 12% per annum compounded annually, together with a five-year warrant to purchase up to one million shares of the Companys common stock at an exercise price of $0.12 per share,and payable upon maturity in 2019 and secured by a security interest in substantially all of the assets of the Company and its subsidiaries. 1,100,961 959,736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3,392,980 2,794,220
Total 6,087,232 3,762,806
Less: current portion 1,593,291 8,850
Secured promissory notes  related party $ 4,493,941 $ 3,753,956
2015 2014
Continuity of Secured Promissory Notes  Related Party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 on secured notes payable ($4,000,000 secured note payable) 431,007 234,413
Interest on secured notes payable($4,000,000 secured note payable) 1,031,616 488,225
Carrying value of Secured Promissory Notes $ 4,493,941 $ 3,753,956 The following annual payments of principal
and interest are required over the next five years in respect to these related party notes payable:
Years Ending December 31, Annual Payments
2016 $ 1,593,291
2017 -
2018 3,392,980
2019 1,100,961
2020 -
Total $ 6,087,232 </t>
  </si>
  <si>
    <t>Mortgages Payable and Capital Leases</t>
  </si>
  <si>
    <t xml:space="preserve">NOTE 7 -
MORTGAGES PAYABLE AND CAPITAL LEASES The Mortgages Payable and Capital Leases
consists of the following at December 31,:
December 31, 2015 December 31, 2014
Mortgage in the amount of $280,000 Canadian dollars, bears simple interest at 7% per annum, secured by the land and building, and mature on June 15, 2015. Principal and interest are due, in their entirety, at maturity. In consideration for 10,000 shares, the maturity was extended from June 15, 2015 to December 15, 2015 and subsquently to June 15, 2016 by the Mortgage holder. $ 201,880 $ 240,819
Equipment capital lease bears interest at 5.0% per annum, secured by the equipment and mature in April 2015, repayable in monthly installments of approximately $360. - 1,424
Equipment capital lease, bears interest at 5.85% per annum, secured by the equipment and mature in November 2015, repayable in monthly installments of approximately $516. 1,032 5,514
Equipment capital lease bears interest at 3.9% per annum, secured by the equipment and matures on May 10, 2016, Principal and interest are due, in their entirety, at maturity. The maturity was extended from May 10, 2015 to May 10, 2016 by the Lessor. 19,761 19,006
Mortgage in the amount of $110,000, bears no interest, secured by the land and building, and matures in November 2016. 40,000 105,000
Total 262,673 371,763
Less: current portion - 45,000
Mortgages payable and capital leases $ 262,673 $ 326,763 The following annual payments of principal
are required over the next two years in respect of these mortgages and capital leases:
Years Ending December 31, Annual Payments
2016 $ 262,673
2017 -
Total repayments $ 262,673 </t>
  </si>
  <si>
    <t>Commitments and Contingencies</t>
  </si>
  <si>
    <t>Commitments and Contingencies Disclosure [Abstract]</t>
  </si>
  <si>
    <t>NOTE 8 
COMMITMENTS AND CONTINGENCIES Commitments Plastic2Oil Marine, Inc., one of the
Companys subsidiaries, which currently not operating,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5, there were no currently installed
marine vessel processors pursuant to the contract. As of December 31,
2015, the Company has committed to purchase certain pieces of key machinery from vendors related to the future expansion of its
operations. In addition to the payments made to these vendors classified as deposits on the accompanying consolidated balance sheet..
The Company will be required to pay approximately $495,000 upon the delivery of these assets which is expected occur with the delivery
of processor #4 and processor #5. The Company leased
premises in Thorold, Ontario, Canada which was previously used in the operation Plastic2Oil (Canada), Inc. doing business as Regional
Recycling of Niagara (RRON). During the third quarter of 2013, the Company determined that it would shut down the
operations of RRON (Note 16).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The total expense included in loss from discontinued operations in
the consolidated statements of operations is $188,343 for the year ended December 31, 2015 (Note 16). The property was vacated
on November 10, 2015.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will remain liable for unpaid rent of approximately $49,180, covering
the period from May 2016 to October 2016. Contingencies 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the SEC Action) and the other a purported class action by Ellisa Pancoe and Howard Howell (the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renewed their motion to dismiss.
On September 22, 2015, the Court issued its Order denying that motion without prejudice and ordering the parties to conduct limited
discovery regarding the issue of whether plaintiff Grampp is an adequate shareholder representative. The Court further ordered
that upon completion of that discovery, the parties were to report to the Court by December 10, 2015, whether they had reached
an agreement to resolve the case, and if not, whether either party believed it had a basis for filing a meritorious motion for
summary judgment regarding whether plaintiff Grampp is an adequate shareholder representative. On October 30, 2015, the plaintiff
filed an unopposed motion to dismiss the case, and on November 16, 2015, the court granted that motion and ordered that the case
be dismissed with prejudice. Thus, the matter is concluded. On August 14, 2013, John Bordynuik, Inc., a
Company not affiliated with Mr. John Bordynuik, former Chief of Technology, brought suit against the Company in the United States
District Court for the District of Nevada, alleging damages for breach of contract, conversion, fraud and fraud in the inducement
in connection with an alleged 2009 Asset Purchase Agreement. In September 2013 and October 2013, the Company brought motions to
dismiss the complaint and for summary judgment. On January 13, 2015, the Court issued its Order denying those motions, and on January
30, 2015, the Company filed its Answer to the Complaint, denying the material allegations of the Complaint and raising a number
of affirmative defenses. On December 7, 2015, the parties filed with the Court a stipulation to dismiss the case, and on or about
December 8, 2015, the Court ordered the matter dismissed with prejudice. As of December 31, 2015,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audited consolidated financial statements of the Company.</t>
  </si>
  <si>
    <t>Stockholders' Equity (Deficiency)</t>
  </si>
  <si>
    <t>Equity [Abstract]</t>
  </si>
  <si>
    <t>NOTE 9 
STOCKHOLDERS EQUITY (DEFICIENCY) (a) Common Stock and
Additional Paid in Capital 2015 On February 18, 2015, the Company issued 250,000
shares of restricted common stock in satisfaction of unpaid fees owed to two vendors. This liability was previously valued at $30,003
and the settlement price per share was $0.08, which is based on the trading price of our common stock on the settlement date. On March 6, 2014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These shares were issued on January 21, 2015. On January 21, 2015, the Company issued 750,000
shares of restricted common stock pursuant to a February 19, 2014 consulting extension agreement to the respective Consulting firms.
The settlement price per share was $0.07, which is based on the trading price of our common stock on February 19, 2014. On April 7, 2015, the Company issued 1,000,000
shares of restricted common stock pursuant to a February 19, 2014 consulting extension agreement to the respective Consulting firms.
In conjunction with this transaction, the Company retired 250,000 shares of restricted common stock issued in 2014 pursuant to
the February 19, 2014 consulting agreement The settlement price per share was $0.21, which is based on the trading price of our
common stock on February 19, 2014. On April 17, 2015, The Company issued 250,000
of restricted common stock pursuant to a March 6, 2015,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On August 13, 2015, pursuant to the Final Judgment
of the Class Action Lawsuit, the Company issued 3 million shares of its stock to the Class through a Settlement Fund. This liability
was previously valued at $0.08 per share or $240,000, which is based on the trading price of our common stock on the settlement
date. On August 13, 2015, pursuant to the Final Judgment
of the Class Action Lawsuit, the Company issued 3 million shares of its stock to the Class through a Settlement Fund. This liability
was previously valued at $0.08 per share or $240,000, which is based on the trading price of our common stock on the settlement
date. On October 1, 2015, the Company issued 510,000
shares of restricted common stock in satisfaction of unpaid fees owed to three consultants. This liability was previously valued
at $75,000 and the settlement price per share was $0.07, which is based on the trading price of our common stock on the settlement
date. 2014 On February 19, 2014,
the Company entered into Subscription Agreements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 Along with each of the forgoing share issuances,
the Company is required to issue a commensurate number of warrants with a three year term and an exercise price of $0.10.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 On March 13, 2014,
the Company issued 60,000 shares of restricted common stock in satisfaction of $21,540, comprised of accrued and unpaid fees owed
to a former consultant. On March 26, 2014,
the Company entered into Subscription Agreements with fourteen investors in connection with a private placement of shares of the
Companys common stock and warrants to purchase shares of common stock. The Company agreed to sell and issue to the Purchasers
an aggregate of 4.2 million shares of its common stock and warrants to purchase up to an additional 4.2 million shares of its common
stock. The closings occurred between March 17 and April 8, 2014. The purchase price per share was $0.10 and the gross proceeds
of $420,000 to the Company were received as of June 30, 2014. The warrants have a three-year term and an exercise price of $0.15
per share of common stock. On May 15, 2014
the Company issued 500,000 shares, 125,000 shares and 125,000 shares of restricted common stock pursuant to the February 19, 2014
consulting agreement to the respective Consulting firms. On May 16, 2014, the
Companys board of directors and certain stockholders holding a majority of the voting power of our outstanding common stock
and preferred stock approved resolutions authorizing an amendment to its Articles of Incorporation to (i) change its name to Plastic2Oil,
Inc. and (ii) increase the total number of authorized shares of common stock, par value $0.001 per share, of our Company
from 150,000,000 shares to 250,000,000 shares. A charter amendment to increase the authorized shares of common stock was filed
in the State of Nevada on June 24, 2014. The charter amendment to effect the name change was filed on July 31, 2014. On June 30, 2014,
a total of 2,204,100 Shares Series B Convertible Preferred Stock was automatically converted into an aggregate of 15,428,700 shares
of Common Stock. On July 11, 2014,
the Company issued 25,000 shares of restricted common stock pursuant to the exercise of warrants to purchase 250,000 shares of
common stock. The exercise price of the warrants was $0.10 and the Company received $25,000. On August 14,
2014 the Company issued 500,000 shares, 125,000 shares and 125,000 shares of restricted common stock pursuant to the February 19,
2014 consulting agreement to the respective consulting firms. On August 20,
2014, the Company issued 15,000 shares of restricted common stock pursuant to the exercise of warrants to purchase 150,000 shares
of common stock. The exercise price of the warrants was $0.10 and the Company received $15,000. On August 26,
2014, the Company issued 17,300 shares of restricted common stock in satisfaction of $2,565, of accrued and unpaid fees owed to
a former officer of the Company. On August 26,
2014, the Company issued 13,289 shares of restricted common stock in satisfaction of $1,196, of accrued and unpaid fees owed to
a vendor. On October
28, 2014, the Company entered into Subscription Agreements with two investors in connection with a private placement of shares
of the Companys common stock and warrants to purchase shares of common stock. The Company agreed to sell and issue to the
Purchasers an aggregate of 1.250 million shares of its common stock and warrants to purchase up to an additional 1.250 million
shares of its common stock. The purchase price per share was $0.10 and the gross proceeds were $125,000. The warrants have a three-year
term and an exercise price of $0.15 per share of common stock. Warrants The following table summarizes the activities for the year
ended December 31, 2014 and 2015:
Weighted Weighted
Warrants Average Average
Number Exercise Price Remaining Term
OUTSTANDING, DECEMBER 31, 2013 3,143,500 $ 0.61 3.8
Issued 11,500,000 0.19 2.8
Expired (143,500 ) - -
Exercised (400,000 ) 0.10 -
OUTSTANDING, December 31, 2014 14,100,000 $ 0.61 2.8
Issued 250,000 0.15 2.2
OUTSTANDING, December 31, 2015 14,350,000 $ 0.19 1.8 On February 19, 2014, and March 26,
2014, the Company entered into Subscription Agreements and Consulting Agreements with three investors in connection with a private
placement of shares of the Companys common stock and warrants to purchase in aggregate 4.9 million shares of common stock
at $0.10. On March 26, 2014, the Company entered into Subscription Agreements with eleven investors in connection with a private
placement of shares of the Companys common stock and warrants to purchase in aggregate 4.350 million shares of common stock
at $0.15 On October 28, 2014, the Company entered into Subscription Agreements with two investors in connection with a private
placement of shares of the Companys common stock and warrants to purchase in aggregate 1.250 million shares of common stock
at $0.15. On March 6, 2014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These shares were issued on January 21, 2015. Pursuant to a secured debt issuances
on November 19, 2014, the Company issued 1,000,000 warrants, to purchase shares of common stock for $0.12 per share to the holder
of the secured debt . The warrants have a five year term from the date of issuance, as such the corresponding expiry dates are
November 19, 2019. The Company allocated $54,894 of the proceeds to the warrants based on their fair value. Such amount was recorded
as a discount against the debt and in being amortized in to interest expense through the maturity date of the debt. The 11,500,000 warrants issued in December
2014 totaled a fair value of $950,650. The Company determined this valuation through use of a binomial pricing model. The
assumptions in valuing these Warrants consisted of:
● Volatility  between 185.54,% and 234.98%, based on the Companys historical stock price
● Risk Free Rate  between 0.02% and0.05% based on the long-term US Treasury rate On July 11, 2014, the Company issued
25,000 shares of restricted common stock pursuant to the exercise of warrants to purchase 250,000 shares of common stock. The exercise
price of the warrants was $0.10 and the Company received $25,000. On August 20, 2014, the Company issued
150,000 shares of restricted common stock pursuant to the exercise of warrants to purchase 150,000 shares of common stock. The
exercise price of the warrants was $0.10 and the Company received $15,000. 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December 31, 2013, 1,854,000
warrants had expired. The remaining 143,500 outstanding warrants expired on February, 26, 2014 . On March 6, 2014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These shares were issued on January 21, 2015. Preferred
Stock Series B
Preferred Stock On June 30,
2014 the Series B Preferred Shares were converted at the rate of one (1) share of Series B Preferred Stock to seven (7) shares
of common stock. A total of 2,204,100 Shares Series B Convertible Preferred Stock was automatically converted into an aggregate
of 15,428,700 shares of Common Stock during the year ended December 31, 2014. The Series
B Preferred Stock was created pursuant to the Certificate of Designation setting forth the powers, designations, preferences, rights,
qualifications, limitations and restrictions of the Series B Convertible Preferred Stock filed with the Secretary of State of the
State of Nevada on December 24, 2012 (the Series B Designation). Pursuant to the Series B Designation, the Series
B Preferred Stock were convertible at the election of the holder into shares of common stock, par value $0.001 per share, of the
Company (Common Stock), at the rate of seven (7) shares of Common Stock for each share of Series B Preferred Stock, subject
to proportional adjustment for stock splits, combinations, consolidations, stock dividends, stock distributions, recapitalizations,
reorganizations, reclassifications and other similar events. Upon any conversion, a holder of shares of Series B Preferred Stock
must convert all shares of Series B Preferred Stock then held by such holder. All shares of Series B Preferred Stock that remain
outstanding on June 30, 2014 were automatically converted into Common Stock. Pursuant to
the Series B Designation, in the event of the liquidation, dissolution or winding up of the Company, the holders of the Series
B Preferred Stock were be entitled to receive out of assets of the Company available for distribution to stockholders of the Company,
prior and in preference to any distribution to the holders of any other capital stock of the Company, an amount per share of Series
B Preferred Stock equal to the original purchase price for such shares of Series B Preferred Stock. The holders of the Series B
Preferred Stock will vote together with the Common Stock and not as a separate class, except as otherwise required by law. Each
share of Series B Preferred Stock will have a number of votes equal to the number of shares of Common Stock then issuable upon
conversion of such share of Series B Preferred Stock. The approval of the holders of a majority of the Series B Preferred Stock
were required to amend the Certificate of Designation or to alter or change the rights, preferences or privileges of the shares
of Series B Preferred Stock in a manner that adversely affects such shares. The holders
of the Series B Preferred Stock were not entitled to receive dividends on the Series B Preferred Stock; provided, however, in
the event the Board of Directors of the Company (the Board) declare and a dividend in respect of any Common Stock,
then the Board shall declare and pay to the holders of the Series B Preferred Stock in an amount per share of Series B Preferred
Stock equal to the number of shares of Common Stock into which the Series B Preferred Stock is convertible on the record date
established by the Board or under applicable law for such dividend multiplied by the per share amount declared and paid in respect
of each share of Common Stock.</t>
  </si>
  <si>
    <t>Stock-Based Compensation Plans and Awards</t>
  </si>
  <si>
    <t>Disclosure of Compensation Related Costs, Share-based Payments [Abstract]</t>
  </si>
  <si>
    <t>NOTE 10
 STOCK-BASED COMPENSATION PLANS AND AWARDS 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 Valuation
of Awards The per-share
fair value of each stock option granted during the year ended December 31, 2014 was determined on the date of grant using the Black-Scholes
option pricing model using the following assumptions:
2015
Expected life (in years) 7.00
Risk-free interest rate 0.02 %
Expected volatility 193.57
Expected dividend yield 0 % Stock Options There were no options granted during
the year ended December 31, 2015. For years ended December 31, 2015 and 2014, the Company recorded stock-based compensation expense,
net of estimated forfeitures, (included in selling, general and administrative expense) of $959 and $44,310, respectively, related
to stock options. As of December 31, 2015, 1,628,000 options are vested (1,040,000 at $1.50 per share, 538,000 at $0.38 per share,
and 50,000 at $.005 per share. For year ended
December 31, 2014, 650,000 options at an exercise price of $1.50 were cancelled and 902,666 options at $0.38 expired. For year
ended December and 3,210,000 options at an exercise price of $1.50 and 465,334 options at $0.38 expired and were cancelled. A summary of stock option activity for the years ended December
31, 2015 and 2014 is as follows:
Outstanding Weighted-Average Aggregate
Stock Options Exercise Price Intrinsic Value (1)
Balance as of December 31, 2013 6,806,000 $ 1.21 $ -
Cancelled (650,000 ) 1.50 -
Granted 50,000 0.05 2,000.00
Exercised - - -
Expired (902,666 ) 0.38 -
Balance as of December 31, 2014 5,303,334 $ 1.30 $ -
Expired (3,675,334 ) 0.74 -
Balance as of December 31, 2015 1,628,000 $ 1.09 $ -
Equity awards available for grant, net of restricted stock (811,576) at December 31, 2015 7,560,424
(1) Amounts represent the difference between the exercise price and the fair value of common stock at period end for all in the money options outstanding based on the fair value per share of common stock. As of December 31, 2014, 50,000 options that had been granted were in the money. Restricted
Stock The fair value of the restricted stock
is expensed ratably over the vesting period. During the years ended December 31, 2015 and 2014, the Company recorded stock-based
compensation expense related to restricted stock of approximately $0 and $33,983, respectively. During the years ended December
31, 2015 634,626 shares of restricted stock vested and the expenses related to the 634,626 restricted shares were accrued at December
31, 2014.</t>
  </si>
  <si>
    <t>Retirement Plan</t>
  </si>
  <si>
    <t>Compensation and Retirement Disclosure [Abstract]</t>
  </si>
  <si>
    <t>NOTE 11
 RETIREMENT PLAN The Company
adopted a defined contribution benefit plan (the Defined Contribution Plan) for r U.S. employees which complies
with section 401(k) of the Internal Revenue Code. The Company does not currently match any of the employee contributions. Employees
are not required to make contributions into the fund. Total administrative expense under this plan was $3,541, and $3,602 for
the years ended December 31, 2015, and 2014 respectively.</t>
  </si>
  <si>
    <t>Related Party Transactions and Balances</t>
  </si>
  <si>
    <t>Related Party Transactions [Abstract]</t>
  </si>
  <si>
    <t>NOTE 12
 RELATED PARTY TRANSACTIONS AND BALANCES From June 2014 to December 31, 2015,
Mr. Heddle, the Companys Chief Executive Officer, made several personal loans to the company to provide working capital.
As of December 31, 2015, the current aggregate outstanding balance including accrued interest at 4% per annum was $1,593,291. (See
Note 7). At December 31, 2015 and 2014, the companys
accounts payable and accrued expenses included a $132,218 and $75,218, respectively,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In November 19, 2014,
the Companyentered into a Subscription Agreement with Heddle Marine Services, , pursuant to which we issued to Heddle Marine a
$1 million principal amount 12% Secured Promissory Note, together with a five-year warrant to purchase up to one million shares
of the Companys common stock at an exercise price of $0.12 per share.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5,
there were no currently installed marine vessel processors pursuant to the contract.</t>
  </si>
  <si>
    <t>Segment Reporting</t>
  </si>
  <si>
    <t>Segment Reporting [Abstract]</t>
  </si>
  <si>
    <t>NOTE 13 
SEGMENT REPORTING During 2014,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 Years Ended December 31, 2015
Data Recovery &amp; Migration P2O Other Total
Sales $ 16,728 $ - $ - $ 16,728
Cost of Sales $ 6,435 $ - $ - $ 6,435
Total Operating Expenses $ - $ 1,653,335 $ 1,669,295 $ 3,322,630
(Loss) from Operations $ 10,293 $ (1,653,335 ) $ (1,669,295 ) $ (3,312,337 )
Other Income (Expenses) $ - $ (644,412 ) $ (567,013 ) $ (1,211,425 )
Net(Loss) from Continuing Operations $ 10,293 $ (2,297,747 ) $ (2,236,308 ) $ (4,523,762 )
Net(Loss) from Discontinued Operations $ - $ - $ 199,452 $ 199,452
Net Loss $ 10,293 $ (2,297,747 ) (2,036,856 ) $ (4,324,310 )
Total Assets $ 3,345 $ 6,849,700 $ (1,468,076) (1) $ 5,384,969
Accounts Receivable $ 3,345 $ - $ - $ 3,345
Inventories $ - $ - $ - $ - (1) Included Inter-company Receivable and Payables elimination
Years Ended December 31, 2014
Data Recovery &amp; Migration P2O Other Total
Sales $ 12,906 $ 49,111 $ - $ 59,017
Net Loss $ 7,700 $ (4,660,520 ) (2,148,699 ) $ (6,801,519 )
Total Assets $ - $ 8,173,366 $ (1,184,278 )(1) $ 6,989,088
Inventories $ - $ 86,053 $ - $ 86,053 (1) Included Inter-company Receivable and Payables elimination All sales from the Data Business were
recorded in the United States for the year ended December 31, 2015. For the year ended December 31, 2014, P2O sales in the United
States and Canada were $6,355 and $42,756, respectively. As of March 31, 2012, due to the conclusion
that the Company could not substantiate when a significant amount of revenues would be earned from the Data Business, all property,
plant and equipment assets related to the Data Business were determined to be impaired and was recorded to write the assets down
to $Nil.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 P2O assets include the Company headquarters
and various machinery and equipment used at the aforementioned sites and at the Niagara Falls Facility. As at December 31, 2015,
total long-lived assets of $3,010,831 and $258,056 were located in the United States and Canada, respectively. As of December
31, 2014, total long-lived assets of $6,515,577 and $668,432, were located in the United States and Canada, respectively. The
mortgage payable of $202, 000 and the equipment capital lease maturing on June 15, 2016, both disclosed in Note 8, relate
to assets held in Canada. The mortgage payable of $40, 000 on December 31, 2015 disclosed in Note 7, relates to assets held in
United States.</t>
  </si>
  <si>
    <t>Risk Management</t>
  </si>
  <si>
    <t>Risks and Uncertainties [Abstract]</t>
  </si>
  <si>
    <t>NOTE 14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During the years ended December 31,
2015 and 2014, 100.0%, and 89% of total net revenues were generated from a single, and two customers respectively. As of December
31, 2015 and 2014, one and two customers, respectively, accounted for 100.0% of accounts receivable. During the years ended December 31,
2015 and 2014 five and four suppliers, respectively, accounted for 30.9% and 38.0% of accounts payable, respectively.</t>
  </si>
  <si>
    <t>Discontinued Operations and Assets Held for Sale</t>
  </si>
  <si>
    <t>Discontinued Operations and Disposal Groups [Abstract]</t>
  </si>
  <si>
    <t>NOTE 15
 DISCONTINUED OPERATIONS AND ASSETS HELD FOR SALE Regional
Recycling of Niagara 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
● The inventory processed over the prior months at Regional Recycling of Niagara was comingled with contaminated materials that made the significant majority of their inventory worthless without significant additional processing and labor (Note 4);
● The fixed assets utilized at the facility were old and beginning to become in need of significant repairs, which would have been a significant cost to maintain (Note 5);
● The pre-processing cost of plastic at Regional Recycling of Niagara was significant and was a hindrance to the Company becoming profitable on a cost per gallon of fuel basis; and
● The Company leases the Recycling Facility in Thorold, Ontario, Canada with terms remaining of up to 14 years (Note 17). The property was vacated on November
10, 2015 and the lease was terminated on January 15, 2016 effective October 31 with no penalty for early termination. This resulted
in adjusting the short-term and long-term obligations set up in 2013 to zero, which resulted in a $195,044 income. The results
of operations from Regional Recycling of Niagara for the years ended December 31, 2015 and 2014 have been classified as discontinued
operations and are as follows: Condensed
Statements of Operations
Year Ended December 31,
2015 2014
Revenue $ 4,408 $ -
Cost of sales - -
Gross profit 4,408 -
Operating expenses 188,343 128,059
Other income (383,387 )
Gain (loss) before income taxes (199,452 ) 128,059
Future income tax recovery - -
Gain (Loss) from discontinued operations, net of tax $ (199,452 ) $ 128,059 Sale
of Pak-It On February
14, 2013, the Company completed the sale of substantially all of the assets of Pak-It, LLC and Dickler Chemical Company, Inc. (collectively
Pak-It). The sale had an effective date of January 1, 2012, in which the new owners of Pak-It were responsible for
the operations of the entity. The results of operations from Pak-It for the years presented have been classified as discontinued
operations and there were no operations for the year ended December 31, 2012 included in the consolidated financial statements. The Company
sold Pak-It for $900,000, in exchange for $400,000 cash at the closing of the sale and entry into a note receivable for $500,000
due on July 1, 2013. In the third quarter of 2013, the Companys assessed the collectability of the note receivable from
the buyer of Pak-It. It was determined that due to the lack of a payment within forty days of the due date that the collectability
was not assured and the Company has reserved for the full amount of the note receivable. The company settled for $200,000 on February
10, 2014. As of December
31, 2015, there were no remaining assets held for sale related to Pak-It. The Companys
statements of operations from discontinued operations related to Pak-it for the years ended December 31, 2015 and 2014 are as follows: Condensed
Statements of Operations of Pak-It
Year Ended December 31,
2015 2014
Sales $ - $ -
Cost of sales - -
Gross profit - -
Operating income (expenses) - 500,000
Impairment loss - -
Other income(expense) - (10,433 )
Loss before income taxes - 489,567
Future income tax recovery - -
Income from discontinued operations, net of tax $ - $ (489,567 ) Closure
of Javaco 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he results of operations from Javaco for the years ended December 31, 2015, and 2014 have been classified as
discontinued operations. As of December 31, 2015 and 2014, there were no remaining assets held for sale related to Javaco.</t>
  </si>
  <si>
    <t>Subsequent Events</t>
  </si>
  <si>
    <t>Subsequent Events [Abstract]</t>
  </si>
  <si>
    <t>NOTE 16 
SUBSEQUENT EVENTS On February 11, 2016,
Plastic2Oil, Inc., a Nevada corporation (the Company), issued a promissory note in favor of Richard Heddle, the Companys
President, Chief Executive Officer and Chairman of the Companys board of directors, to memorialize various advances, not
to exceed $200,000 in total, which are expected to be made by Mr. Heddle to the Company from February 11, 2016 until March 31,
2016. The promissory note bears interest at the rate of 12% per annum. All principal and interest on the promissory note is due
and payable in full by the Company on demand. The repayment of promissory note will be secured by assets of the Company. It is
anticipated that the proceeds of these advances will be used for working capital purposes.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will remain liable for unpaid rent of approximately $49,180, covering the period from May 2016 to October 2016 As previously reported,
the Company Plastic2Oil, Inc. (the Company) entered into four related agreements with EcoNavigation, LLC (EcoNavigation)
in connection with the supply of plastic-to-oil, or P2O, processors by the Company to EcoNavigation. As of January 27, 2016, such
agreements expired and were not renewed by the parties.</t>
  </si>
  <si>
    <t>Summary of Accounting Policies (Policies)</t>
  </si>
  <si>
    <t>Basis of Consolidation</t>
  </si>
  <si>
    <t>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Recycling Center, Pak-It and Javaco have also been consolidated; however, as mentioned their operations are classified
as discontinued operations (Note 16).</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t>
  </si>
  <si>
    <t>Cash and Cash Equivalents</t>
  </si>
  <si>
    <t>Cash and Cash Equivalents The Company considers
all highly liquid investments with maturities of three months or less at the time of purchase to be cash equivalents.</t>
  </si>
  <si>
    <t>Restricted Cash</t>
  </si>
  <si>
    <t>Restricted Cash As of December 31,
2015 and 2014, the Company had $100,322 and $100,222, respectively, of restricted cash, which is used to secure a line of credit
that secures a performance bond on behalf of the Company. The performance bond is required by the State of New York for fuel distributors
in perpetuity.</t>
  </si>
  <si>
    <t>Cash Held in Attorney Trust</t>
  </si>
  <si>
    <t>Cash Held in Attorney
Trust The amount held in
trust represents retainer payments the Company have made to law firms which were being held on our behalf for the payment of future
services.</t>
  </si>
  <si>
    <t>Accounts Receivable</t>
  </si>
  <si>
    <t>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5 and 2014 was $22,994 and $23,182, respectively.</t>
  </si>
  <si>
    <t>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5 and 2014, the Company recorded impairment losses on property, plant and equipment of $593,060 and
$927,163,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t>
  </si>
  <si>
    <t>Asset Retirement Obligation</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5 and December
31, 2014, the carrying value of the asset retirement obligations were $41,000 and $31,215, respectively. These costs include disposal
of plastic and other non-hazardous waste, site closing labor and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84,438
and $1,483,987 as of December 31, 2015 and 2014, respectively.</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7). 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Shipping and Handling
Costs The Companys
shipping and handling costs of $147 and $18,639 for the years ended December 31, 2015 and 2014, respectively, are included in
cost of goods sold for the years presented. Shipping and handling costs are capitalized to inventory and expensed to cost of sales
when the related inventory is sold for the years presented.</t>
  </si>
  <si>
    <t>Advertising Costs</t>
  </si>
  <si>
    <t>Advertising costs The Company expenses
advertising costs as incurred. Advertising costs were $1,868 and $2,245 for the years ended December 31, 2015 and 2014, respectively.
These expenses are included in selling, general and administrative expenses  other, in the consolidated statements of operations.</t>
  </si>
  <si>
    <t>Research and Development</t>
  </si>
  <si>
    <t>Research and Development The Company is engaged
in research and development activities. Research and development costs are charged as operating expense of the Company as incurred.
For the years ended December 31, 2015 and 2014, the Company expensed $1,653 and $20,999,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gain of $7,320 and losses of $2,330 are included as general
and administrative expenses in the consolidated statements of operations for the years ended December 31, 2015 and 2014, respectively.</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5 and 2014.
The Company files tax returns in the U.S federal and state jurisdictions as well as a foreign country. The years ended December
31, 2009 through December 31, 2015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5, potential dilutive common stock equivalents consisted 14,350,000 shares underlying common stock warrants
and 1,628,000 shares underlying stock options, which were not included in the calculation of the diluted loss per share. For the
year ended December 31, 2014, potential dilutive common stock equivalents 14,100,000 shares underlying common stock warrants,
and 5,303,334 shares underlying stock options, which were not included in the calculation of the diluted loss per share.</t>
  </si>
  <si>
    <t>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During the years
ended December 31, 2015 and 2014, 100.0%, and 89% of total net revenues were generated from a single, and two customers respectively.
As of December 31, 2015 and 2014, one and two customers, respectively, accounted for 100.0% of accounts receivable.</t>
  </si>
  <si>
    <t>Fair Value of Financial Instruments</t>
  </si>
  <si>
    <t>Fair Value of Financial
Instruments The carrying amounts
of cash and cash equivalents, accounts receivable, accounts payable, accrued expenses, leases, promissory notes, long-term debt
and mortgage payable approximate fair value because of the short-term nature of these items</t>
  </si>
  <si>
    <t>Changes in Accounting Policies Including Initial Adoption</t>
  </si>
  <si>
    <t>Changes in Accounting
Policies Including Initial Adoption There are no recently
adopted accounting pronouncements that impact the Companys consolidated financial statements.</t>
  </si>
  <si>
    <t>Recently Issued Accounting Pronouncements</t>
  </si>
  <si>
    <t>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was
not significant.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impact on our Financial Statements of adopting ASU 2014-09 is being assessed by management.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impact on our Financial Statements of adopting ASU 2014-09 is being assessed by management.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impact on our Financial Statements of
adopting ASU 2014-09 is being assessed by management. Management does not
believe that any other recently issued, but not yet effective accounting pronouncements, if adopted, would have a material effect
on the accompanying consolidated financial statements.</t>
  </si>
  <si>
    <t>Summary of Accounting Policies (Tables)</t>
  </si>
  <si>
    <t>Schedule of Property, Plant and Equipment Useful life</t>
  </si>
  <si>
    <t>These lives
are as follows:
Leasehold improvements lesser of useful life or term of the lease
Machinery and office equipment 3-15 years
Furniture and fixtures 7 years
Office and industrial buildings 25 -30 years</t>
  </si>
  <si>
    <t>Inventories (Tables)</t>
  </si>
  <si>
    <t>Summary of Inventories</t>
  </si>
  <si>
    <t xml:space="preserve">Inventories consist of the following
at December 31,:
December 31, 2015 December 31,2014
Raw materials $ 410,089 $ 410,540
Finished goods 2,039 2,039
Obsolescence reserve (412,128 ) (326,526 )
Total inventories $ - $ 86,053 </t>
  </si>
  <si>
    <t>Property, Plant and Equipment (Tables)</t>
  </si>
  <si>
    <t>Schedule of Property, Plant and Equipment</t>
  </si>
  <si>
    <t xml:space="preserve">Property, Plant and Equipment consist
of the following at December 31,:
December 31, 2015 Cost Accumulated Depreciation Net Book Value
Leasehold improvements $ 216,854 $ (23,096 ) $ 193,757
Machinery and office equipment 4,190,838 (2,463,172 ) 1,727,666
Furniture and fixtures 16,368 (16,068 ) 300
Land 273,118 - 273,118
Asset retirement obligation 36,594 (5,549 ) 31,045
Office and industrial buildings 1,433,523 (249,001 ) 1,184,522
Equipment under capital lease 73,757 (45,412 ) 28,344
Construction in process 197,322 - 197,322
Spares 174,316 (34,863 ) 139,453
Total $ 6,612,688 $ (2,837,162 ) $ 3,775,527
December 31, 2014 Cost Accumulated Depreciation Net Book Value
Leasehold improvements $ 218,054 $ (12,519 ) $ 205,535
Machinery and office equipment 4,246,882 (1,913,102 ) 2,333,780
Furniture and fixtures 16,368 (14,782 ) 1,586
Land 273,118 - 273,118
Asset retirement obligation 27,745 (4,439 ) 23,306
Office and industrial buildings 1,433,523 (176,909 ) 1,256,614
Equipment under capital lease 108,317 (48,041 ) 60,276
Construction in process 958,291 - 958,291
Total $ 7,282,298 $ (2,169,792 ) $ 5,112,506 </t>
  </si>
  <si>
    <t>Income Taxes (Tables)</t>
  </si>
  <si>
    <t>Schedule of Effective Income Tax Rate</t>
  </si>
  <si>
    <t xml:space="preserve">The following table summarizes the activities
for the year ended December 31,:
2015 2014
Statutory tax rate:
U.S. 34 % 34 %
Foreign 26.5 % 26.5 %
Loss from operations before recovery of income taxes:
U.S. $ (4,312,121 ) $ (6,327,215 )
Foreign (12,189 ) (474,304 )
(4,324,310 ) $ (6,801,519 )
Expected income tax recovery (1,449,550 ) $ (2,385,209 )
Permanent differences 10,557 8,417
Tax rate changes and other adjustments (345,834 ) (363,546 )
Increase in valuation allowance 1,784,827 2,740,338
Income tax recovery from continuing operations - $ - </t>
  </si>
  <si>
    <t>Schedule of Deferred Tax Assets and Liabilities</t>
  </si>
  <si>
    <t xml:space="preserve">The Companys deferred tax assets
and liabilities as at December 31, 2015 and 2014 are as follows:
2015 2014
Deferred Tax Assets
Non-capital losses $ 17,908,732 $ 16,315,501
Reserve  Contingency 171,410 237,944
Property, plant and equipment 335,475 282,503
Accounts receivable 237,944 191,172
Accrued expenses 514 514
Fees and Payroll in Stocks and Options 319,528 318,325
Impairment Reserve 455,190 385,116
Other 2,032 -
19,430,825 17,731,075
Deferred Tax Liabilities
Property, plant and equipment (408,602 ) (493,679 )
Less: Valuation allowance (19,022,223 ) (17,237,396 )
$ - $ - </t>
  </si>
  <si>
    <t>Schedule of Non-Capital Income Tax Losses expire</t>
  </si>
  <si>
    <t xml:space="preserve">The Companys non-capital income
tax losses expire as follows:
U.S. 2029 $ 526,411
2030 6,080,091
2031 9,240,965
2032 10,853,750
2033 10,436,738
2034 5,929,097
2035 1,717,918
$ 44,784,970
Foreign 2030 $ 1,224,680
2031 1,818,894
2032 1,284,807
2033 607,349
2034 670,890
2035 66,909
$ 5,673,529 </t>
  </si>
  <si>
    <t>Related Party Notes Payable (Tables)</t>
  </si>
  <si>
    <t>Schedule of Secured Debt</t>
  </si>
  <si>
    <t xml:space="preserve">Related Party notes payable consists
of the following at December 31,:
2015 2014
Unsecured Demand Promissory Note (provided by a related party) bearing interest of 4% per annum. $ 1,593,291 $ 8,850
Secured Promissory Notes (provided by a related party -$1,000,000 in November 19, 2014) bearing interest of 12% per annum compounded annually, together with a five-year warrant to purchase up to one million shares of the Companys common stock at an exercise price of $0.12 per share,and payable upon maturity in 2019 and secured by a security interest in substantially all of the assets of the Company and its subsidiaries. 1,100,961 959,736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3,392,980 2,794,220
Total 6,087,232 3,762,806
Less: current portion 1,593,291 8,850
Secured promissory notes  related party $ 4,493,941 $ 3,753,956 </t>
  </si>
  <si>
    <t>Schedule of Secure Promissory Notes</t>
  </si>
  <si>
    <t xml:space="preserve">2015 2014
Continuity of Secured Promissory Notes  Related Party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 on secured notes payable ($4,000,000 secured note payable) 431,007 234,413
Interest on secured notes payable($4,000,000 secured note payable) 1,031,616 488,225
Carrying value of Secured Promissory Notes $ 4,493,941 $ 3,753,956 </t>
  </si>
  <si>
    <t>Schedule of Annual Repayments</t>
  </si>
  <si>
    <t xml:space="preserve">The following annual payments of principal
and interest are required over the next five years in respect to these related party notes payable:
Years Ending December 31, Annual Payments
2016 $ 1,593,291
2017 -
2018 3,392,980
2019 1,100,961
2020 -
Total $ 6,087,232 </t>
  </si>
  <si>
    <t>Mortgages Payable and Capital Leases (Tables) - Mortgages Payable and Capital Leases [Member]</t>
  </si>
  <si>
    <t>Schedule of Mortgages Payable and Capital Leases</t>
  </si>
  <si>
    <t xml:space="preserve">The Mortgages Payable and Capital Leases
consists of the following at December 31,:
December 31, 2015 December 31, 2014
Mortgage in the amount of $280,000 Canadian dollars, bears simple interest at 7% per annum, secured by the land and building, and mature on June 15, 2015. Principal and interest are due, in their entirety, at maturity. In consideration for 10,000 shares, the maturity was extended from June 15, 2015 to December 15, 2015 and subsquently to June 15, 2016 by the Mortgage holder. $ 201,880 $ 240,819
Equipment capital lease bears interest at 5.0% per annum, secured by the equipment and mature in April 2015, repayable in monthly installments of approximately $360. - 1,424
Equipment capital lease, bears interest at 5.85% per annum, secured by the equipment and mature in November 2015, repayable in monthly installments of approximately $516. 1,032 5,514
Equipment capital lease bears interest at 3.9% per annum, secured by the equipment and matures on May 10, 2016, Principal and interest are due, in their entirety, at maturity. The maturity was extended from May 10, 2015 to May 10, 2016 by the Lessor. 19,761 19,006
Mortgage in the amount of $110,000, bears no interest, secured by the land and building, and matures in November 2016. 40,000 105,000
Total 262,673 371,763
Less: current portion - 45,000
Mortgages payable and capital leases $ 262,673 $ 326,763 </t>
  </si>
  <si>
    <t>Schedule of Annual Payments of Principal for Mortgages and Capital Leases</t>
  </si>
  <si>
    <t xml:space="preserve">The following annual payments of principal
are required over the next two years in respect of these mortgages and capital leases:
Years Ending December 31, Annual Payments
2016 $ 262,673
2017 -
Total repayments $ 262,673 </t>
  </si>
  <si>
    <t>Stockholders' Equity (Deficiency) (Tables)</t>
  </si>
  <si>
    <t>Schedule of Warrants Outstanding</t>
  </si>
  <si>
    <t xml:space="preserve">The following table summarizes the activities for the year
ended December 31, 2014 and 2015:
Weighted Weighted
Warrants Average Average
Number Exercise Price Remaining Term
OUTSTANDING, DECEMBER 31, 2013 3,143,500 $ 0.61 3.8
Issued 11,500,000 0.19 2.8
Expired (143,500 ) - -
Exercised (400,000 ) 0.10 -
OUTSTANDING, December 31, 2014 14,100,000 $ 0.61 2.8
Issued 250,000 0.15 2.2
OUTSTANDING, December 31, 2015 14,350,000 $ 0.19 1.8 </t>
  </si>
  <si>
    <t>Stock-Based Compensation Plans and Awards (Tables)</t>
  </si>
  <si>
    <t>Summary of Fair Value of Stock Options</t>
  </si>
  <si>
    <t>The per-share
fair value of each stock option granted during the year ended December 31, 2014 was determined on the date of grant using the Black-Scholes
option pricing model using the following assumptions:
2015
Expected life (in years) 7.00
Risk-free interest rate 0.02 %
Expected volatility 193.57
Expected dividend yield 0 %</t>
  </si>
  <si>
    <t>Summary of Stock Option Activity</t>
  </si>
  <si>
    <t>A summary of stock option activity for the years ended December
31, 2015 and 2014 is as follows:
Outstanding Weighted-Average Aggregate
Stock Options Exercise Price Intrinsic Value (1)
Balance as of December 31, 2013 6,806,000 $ 1.21 $ -
Cancelled (650,000 ) 1.50 -
Granted 50,000 0.05 2,000.00
Exercised - - -
Expired (902,666 ) 0.38 -
Balance as of December 31, 2014 5,303,334 $ 1.30 $ -
Expired (3,675,334 ) 0.74 -
Balance as of December 31, 2015 1,628,000 $ 1.09 $ -
Equity awards available for grant, net of restricted stock (811,576) at December 31, 2015 7,560,424
(1) Amounts represent the difference between the exercise price and the fair value of common stock at period end for all in the money options outstanding based on the fair value per share of common stock. As of December 31, 2014, 50,000 options that had been granted were in the money.</t>
  </si>
  <si>
    <t>Segment Reporting (Tables)</t>
  </si>
  <si>
    <t>Schedule of Operations of Reportable Segments</t>
  </si>
  <si>
    <t>The following tables
show the operations of the Companys reportable segments: Years Ended December 31, 2015
Data Recovery &amp; Migration P2O Other Total
Sales $ 16,728 $ - $ - $ 16,728
Cost of Sales $ 6,435 $ - $ - $ 6,435
Total Operating Expenses $ - $ 1,653,335 $ 1,669,295 $ 3,322,630
(Loss) from Operations $ 10,293 $ (1,653,335 ) $ (1,669,295 ) $ (3,312,337 )
Other Income (Expenses) $ - $ (644,412 ) $ (567,013 ) $ (1,211,425 )
Net(Loss) from Continuing Operations $ 10,293 $ (2,297,747 ) $ (2,236,308 ) $ (4,523,762 )
Net(Loss) from Discontinued Operations $ - $ - $ 199,452 $ 199,452
Net Loss $ 10,293 $ (2,297,747 ) (2,036,856 ) $ (4,324,310 )
Total Assets $ 3,345 $ 6,849,700 $ (1,468,076) (1) $ 5,384,969
Accounts Receivable $ 3,345 $ - $ - $ 3,345
Inventories $ - $ - $ - $ - (1) Included Inter-company Receivable and Payables elimination
Years Ended December 31, 2014
Data Recovery &amp; Migration P2O Other Total
Sales $ 12,906 $ 49,111 $ - $ 59,017
Net Loss $ 7,700 $ (4,660,520 ) (2,148,699 ) $ (6,801,519 )
Total Assets $ - $ 8,173,366 $ (1,184,278 )(1) $ 6,989,088
Inventories $ - $ 86,053 $ - $ 86,053 (1) Included Inter-company Receivable and Payables elimination</t>
  </si>
  <si>
    <t>Discontinued Operations and Assets Held for Sale (Tables)</t>
  </si>
  <si>
    <t>Condensed Statements of Operations</t>
  </si>
  <si>
    <t>The results of operations from Regional
Recycling of Niagara for the years ended December 31, 2015 and 2014 have been classified as discontinued operations and are
as follows: Condensed
Statements of Operations
Year Ended December 31,
2015 2014
Revenue $ 4,408 $ -
Cost of sales - -
Gross profit 4,408 -
Operating expenses 188,343 128,059
Other income (383,387 )
Gain (loss) before income taxes (199,452 ) 128,059
Future income tax recovery - -
Gain (Loss) from discontinued operations, net of tax $ (199,452 ) $ 128,059 The Companys
statements of operations from discontinued operations related to Pak-it for the years ended December 31, 2015 and 2014 are as follows: Condensed
Statements of Operations of Pak-It
Year Ended December 31,
2015 2014
Sales $ - $ -
Cost of sales - -
Gross profit - -
Operating income (expenses) - 500,000
Impairment loss - -
Other income(expense) - (10,433 )
Loss before income taxes - 489,567
Future income tax recovery - -
Income from discontinued operations, net of tax $ - $ (489,567 )</t>
  </si>
  <si>
    <t>Organization and Going Concern (Details Narrative) - USD ($)</t>
  </si>
  <si>
    <t>1 Months Ended</t>
  </si>
  <si>
    <t>Apr. 30, 2009</t>
  </si>
  <si>
    <t>Working capital deficit</t>
  </si>
  <si>
    <t>John Bordynuik [Member]</t>
  </si>
  <si>
    <t>Percentage of ownership</t>
  </si>
  <si>
    <t>63.00%</t>
  </si>
  <si>
    <t>Summary of Accounting Policies (Details Narrative)</t>
  </si>
  <si>
    <t>Dec. 31, 2015USD ($)Customershares</t>
  </si>
  <si>
    <t>Dec. 31, 2014USD ($)Customershares</t>
  </si>
  <si>
    <t>Restricted cash amount</t>
  </si>
  <si>
    <t>Allowances for uncollectible accounts</t>
  </si>
  <si>
    <t>Impairment losses on property, plant and equipment</t>
  </si>
  <si>
    <t>Percentage of discount rate</t>
  </si>
  <si>
    <t>2.96%</t>
  </si>
  <si>
    <t>Asset retirement obligations</t>
  </si>
  <si>
    <t>Shipping and handling costs</t>
  </si>
  <si>
    <t>Advertising costs</t>
  </si>
  <si>
    <t>Research and development costs</t>
  </si>
  <si>
    <t>Recognized foreign exchange gain (losses)</t>
  </si>
  <si>
    <t>Customer Concentration Risk [Member] | Revenue, Net [Member]</t>
  </si>
  <si>
    <t>Concentration risk percentage</t>
  </si>
  <si>
    <t>100.00%</t>
  </si>
  <si>
    <t>89.00%</t>
  </si>
  <si>
    <t>Number of customers accounted | Customer</t>
  </si>
  <si>
    <t>Customer Concentration Risk [Member] | Accounts Receivable [Member]</t>
  </si>
  <si>
    <t>Warrant [Member]</t>
  </si>
  <si>
    <t>Antidilutive securities excluded from computation of earnings per share | shares</t>
  </si>
  <si>
    <t>Stock Options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Inventories - Summary of Inventories (Details) - USD ($)</t>
  </si>
  <si>
    <t>Raw materials</t>
  </si>
  <si>
    <t>Finished goods</t>
  </si>
  <si>
    <t>Obsolescence reserve</t>
  </si>
  <si>
    <t>Total inventories</t>
  </si>
  <si>
    <t>Property, Plant and Equipment, Net (Details Narrative) - USD ($)</t>
  </si>
  <si>
    <t>Machinery and equipment cost</t>
  </si>
  <si>
    <t>Equipment Under Capital Lease [Member]</t>
  </si>
  <si>
    <t>Accumulated amortization</t>
  </si>
  <si>
    <t>Assets Under Capital Lease [Member]</t>
  </si>
  <si>
    <t>Depreciation expense</t>
  </si>
  <si>
    <t>Property, Plant and Equipment, Net - Schedule of Property, Plant and Equipment (Details) - USD ($)</t>
  </si>
  <si>
    <t>Cost</t>
  </si>
  <si>
    <t>Accumulated Depreciation</t>
  </si>
  <si>
    <t>Net Book Value</t>
  </si>
  <si>
    <t>Machinery And Office Equipment [Member]</t>
  </si>
  <si>
    <t>Land [Member]</t>
  </si>
  <si>
    <t>Asset Retirement Obligation [Member]</t>
  </si>
  <si>
    <t>Office And Industrial Buildings [Member]</t>
  </si>
  <si>
    <t>Construction In Process [Member]</t>
  </si>
  <si>
    <t>Spares [Member]</t>
  </si>
  <si>
    <t>Income Taxes (Details Narrative) - USD ($)</t>
  </si>
  <si>
    <t>Estimated annualized effective tax rate</t>
  </si>
  <si>
    <t>26.50%</t>
  </si>
  <si>
    <t>Income tax expense benefit</t>
  </si>
  <si>
    <t>Loss from continuing operations</t>
  </si>
  <si>
    <t>Loss from discontinued operations</t>
  </si>
  <si>
    <t>Uncertain tax positions</t>
  </si>
  <si>
    <t>U.S [Member]</t>
  </si>
  <si>
    <t>0.00%</t>
  </si>
  <si>
    <t>Canada [Member]</t>
  </si>
  <si>
    <t>Income Taxes - Schedule of Effective Income Tax Rate (Details) - USD ($)</t>
  </si>
  <si>
    <t>Statutory tax rate U.S.</t>
  </si>
  <si>
    <t>34.00%</t>
  </si>
  <si>
    <t>Statutory tax rate Foreign</t>
  </si>
  <si>
    <t>Loss from operations before recovery of income taxes U.S</t>
  </si>
  <si>
    <t>Loss from operations before recovery of income taxes Foreign</t>
  </si>
  <si>
    <t>Loss from operations before recovery of income taxes, net</t>
  </si>
  <si>
    <t>Expected income tax recovery</t>
  </si>
  <si>
    <t>Permanent differences</t>
  </si>
  <si>
    <t>Tax rate changes and other adjustments</t>
  </si>
  <si>
    <t>Increase in valuation allowance</t>
  </si>
  <si>
    <t>Income tax recovery from continuing operations</t>
  </si>
  <si>
    <t>Income Taxes - Schedule of Deferred Tax Assets and Liabilities (Details) - USD ($)</t>
  </si>
  <si>
    <t>Non-capital losses</t>
  </si>
  <si>
    <t>Reserve - Contingency</t>
  </si>
  <si>
    <t>Property, plant and equipment</t>
  </si>
  <si>
    <t>Fees and Payroll in Stocks and Options</t>
  </si>
  <si>
    <t>Impairment Reserve</t>
  </si>
  <si>
    <t>Deferred Tax Assets, Total</t>
  </si>
  <si>
    <t>Less: Valuation allowance</t>
  </si>
  <si>
    <t>Deferred Tax Liabilities, Total</t>
  </si>
  <si>
    <t>Income Taxes - Schedule of Non-Capital Income Tax Losses expire (Details)</t>
  </si>
  <si>
    <t>Dec. 31, 2015USD ($)</t>
  </si>
  <si>
    <t>Non-capital income tax losses expire</t>
  </si>
  <si>
    <t>U.S [Member] | 2029 [Member]</t>
  </si>
  <si>
    <t>U.S [Member] | 2030 [Member]</t>
  </si>
  <si>
    <t>U.S [Member] | 2031 [Member]</t>
  </si>
  <si>
    <t>U.S [Member] | 2032 [Member]</t>
  </si>
  <si>
    <t>U.S [Member] | 2033 [Member]</t>
  </si>
  <si>
    <t>U.S [Member] | 2034 [Member]</t>
  </si>
  <si>
    <t>U.S [Member] | 2035 [Member]</t>
  </si>
  <si>
    <t>Canada [Member] | 2030 [Member]</t>
  </si>
  <si>
    <t>Canada [Member] | 2031 [Member]</t>
  </si>
  <si>
    <t>Canada [Member] | 2032 [Member]</t>
  </si>
  <si>
    <t>Canada [Member] | 2033 [Member]</t>
  </si>
  <si>
    <t>Canada [Member] | 2034 [Member]</t>
  </si>
  <si>
    <t>Canada [Member] | 2035 [Member]</t>
  </si>
  <si>
    <t>Related Party Notes Payable - Schedule of Secured Debt (Details) - USD ($)</t>
  </si>
  <si>
    <t>Secured debt, total</t>
  </si>
  <si>
    <t>Less: current portion</t>
  </si>
  <si>
    <t>Secured long-term debt, noncurrent</t>
  </si>
  <si>
    <t>Unsecured Demand Promissory Note [Member]</t>
  </si>
  <si>
    <t>Secured Promissory Notes 1 [Member]</t>
  </si>
  <si>
    <t>Secured Promissory Notes 2 [Member]</t>
  </si>
  <si>
    <t>Related Party Notes Payable - Schedule of Secured Debt (Details) (Parenthetical) - USD ($)</t>
  </si>
  <si>
    <t>Mar. 16, 2014</t>
  </si>
  <si>
    <t>Feb. 19, 2014</t>
  </si>
  <si>
    <t>Common stock exercise price</t>
  </si>
  <si>
    <t>Bearing interest</t>
  </si>
  <si>
    <t>4.00%</t>
  </si>
  <si>
    <t>Note (provided by related party)</t>
  </si>
  <si>
    <t>Notes maturity date</t>
  </si>
  <si>
    <t>Related Party Notes Payable - Schedule of Secured Promissory Notes (Details) - USD ($)</t>
  </si>
  <si>
    <t>Total face value of promissory notes payable</t>
  </si>
  <si>
    <t>Accretion of discount on secured notes payable</t>
  </si>
  <si>
    <t>Interest on secured notes payable</t>
  </si>
  <si>
    <t>Carrying value of Secured Promissory Notes</t>
  </si>
  <si>
    <t>November 19, 2014 [Member]</t>
  </si>
  <si>
    <t>Discount on secured note payable</t>
  </si>
  <si>
    <t>August 29, 2013 [Member]</t>
  </si>
  <si>
    <t>September 30, 2013 [Member]</t>
  </si>
  <si>
    <t>Related Party Notes Payable - Schedule of Annual Repayments (Details) - USD ($)</t>
  </si>
  <si>
    <t>Total</t>
  </si>
  <si>
    <t>Mortgages Payable and Capital Leases - Schedule of Mortgages Payable and Capital Leases (Details) - USD ($)</t>
  </si>
  <si>
    <t>Capital lease obligations, total</t>
  </si>
  <si>
    <t>Mortgages payable and capital leases</t>
  </si>
  <si>
    <t>Mortgages Payable and Capital Leases 1 [Member]</t>
  </si>
  <si>
    <t>Mortgages Payable and Capital Leases 2 [Member]</t>
  </si>
  <si>
    <t>Mortgages Payable and Capital Leases 3 [Member]</t>
  </si>
  <si>
    <t>Mortgages Payable and Capital Leases 4 [Member]</t>
  </si>
  <si>
    <t>Mortgages Payable and Capital Leases 5 [Member]</t>
  </si>
  <si>
    <t>Mortgages Payable and Capital Leases - Schedule of Mortgages Payable and Capital Leases (Details) (Parenthetical)</t>
  </si>
  <si>
    <t>Dec. 31, 2014USD ($)</t>
  </si>
  <si>
    <t>Dec. 31, 2015CAD</t>
  </si>
  <si>
    <t>Dec. 31, 2014CAD</t>
  </si>
  <si>
    <t>Mortgage payable amount</t>
  </si>
  <si>
    <t>7.00%</t>
  </si>
  <si>
    <t>Capital lease maturity date</t>
  </si>
  <si>
    <t>Jun. 15,
		2015</t>
  </si>
  <si>
    <t>Capital lease maturity date extended</t>
  </si>
  <si>
    <t>Principal and interest are due, in their entirety, at maturity. The maturity was extended from June 15, 2015 to December 2015 by the Mortgage holder.</t>
  </si>
  <si>
    <t>Mortgages Payable and Capital Leases 1 [Member] | Canadian Dollar [Member]</t>
  </si>
  <si>
    <t>Mortgage payable amount | CAD</t>
  </si>
  <si>
    <t>5.00%</t>
  </si>
  <si>
    <t>Apr. 30,
		2015</t>
  </si>
  <si>
    <t>Capital lease repayable in monthly installment amount</t>
  </si>
  <si>
    <t>5.85%</t>
  </si>
  <si>
    <t>Nov. 30,
		2015</t>
  </si>
  <si>
    <t>3.90%</t>
  </si>
  <si>
    <t>Nov. 10,
		2015</t>
  </si>
  <si>
    <t>Nov. 30,
		2016</t>
  </si>
  <si>
    <t>Mortgages Payable and Capital Leases - Schedule of Annual Payments of Principal for Mortgages and Capital Leases (Details) - Mortgages Payable and Capital Leases [Member]</t>
  </si>
  <si>
    <t>Total repayments</t>
  </si>
  <si>
    <t>Commitments and Contingencies (Details Narrative) - USD ($)</t>
  </si>
  <si>
    <t>Unpaid balance of machinery</t>
  </si>
  <si>
    <t>Remaining lease payments</t>
  </si>
  <si>
    <t>Deferred rent liabilities</t>
  </si>
  <si>
    <t>All Other Marine Vessel Processors [Member]</t>
  </si>
  <si>
    <t>Percentage of operating income generated from operations</t>
  </si>
  <si>
    <t>10.00%</t>
  </si>
  <si>
    <t>Stockholders' Equity (Deficiency) (Details Narrative)</t>
  </si>
  <si>
    <t>Sep. 30, 2015USD ($)$ / sharesshares</t>
  </si>
  <si>
    <t>Aug. 13, 2015USD ($)$ / sharesshares</t>
  </si>
  <si>
    <t>Apr. 17, 2015USD ($)$ / sharesshares</t>
  </si>
  <si>
    <t>Apr. 07, 2015$ / sharesshares</t>
  </si>
  <si>
    <t>Jan. 21, 2015$ / sharesshares</t>
  </si>
  <si>
    <t>Nov. 19, 2014USD ($)$ / sharesshares</t>
  </si>
  <si>
    <t>Oct. 28, 2014Investors$ / sharesshares</t>
  </si>
  <si>
    <t>Aug. 28, 2014USD ($)Investors$ / sharesshares</t>
  </si>
  <si>
    <t>Aug. 26, 2014USD ($)shares</t>
  </si>
  <si>
    <t>Aug. 20, 2014USD ($)$ / sharesshares</t>
  </si>
  <si>
    <t>Aug. 14, 2014shares</t>
  </si>
  <si>
    <t>Jul. 11, 2014USD ($)$ / sharesshares</t>
  </si>
  <si>
    <t>Jun. 30, 2014USD ($)$ / sharesshares</t>
  </si>
  <si>
    <t>May. 15, 2014$ / sharesshares</t>
  </si>
  <si>
    <t>Mar. 26, 2014Investors$ / sharesshares</t>
  </si>
  <si>
    <t>Mar. 16, 2014USD ($)$ / sharesshares</t>
  </si>
  <si>
    <t>Mar. 13, 2014USD ($)shares</t>
  </si>
  <si>
    <t>Mar. 06, 2014USD ($)Investors$ / sharesshares</t>
  </si>
  <si>
    <t>Mar. 06, 2014USD ($)$ / sharesshares</t>
  </si>
  <si>
    <t>Feb. 19, 2014USD ($)$ / sharesshares</t>
  </si>
  <si>
    <t>Feb. 19, 2014USD ($)Investors$ / sharesshares</t>
  </si>
  <si>
    <t>Dec. 31, 2013shares</t>
  </si>
  <si>
    <t>Jan. 06, 2012$ / sharesshares</t>
  </si>
  <si>
    <t>Dec. 31, 2015USD ($)$ / sharesshares</t>
  </si>
  <si>
    <t>Dec. 31, 2014USD ($)$ / sharesshares</t>
  </si>
  <si>
    <t>Number of restricted common stock shares issued</t>
  </si>
  <si>
    <t>Number of restricted common stock issued liability value | $</t>
  </si>
  <si>
    <t>Sales price per share | $ / shares</t>
  </si>
  <si>
    <t>Sale of stock during period</t>
  </si>
  <si>
    <t>Issuance of warrants to purchase of common stock</t>
  </si>
  <si>
    <t>Proceeds from issuance of stock | $</t>
  </si>
  <si>
    <t>Warrants term</t>
  </si>
  <si>
    <t>5 years</t>
  </si>
  <si>
    <t>Warrants exercise price | $ / shares</t>
  </si>
  <si>
    <t>Shares issued to class action lawsuit through settlement fund</t>
  </si>
  <si>
    <t>Liability previously valued price per share | $ / shares</t>
  </si>
  <si>
    <t>Liability amount | $</t>
  </si>
  <si>
    <t>Number of stock issued upon commencements</t>
  </si>
  <si>
    <t>Number of additional stock issued upon commencements</t>
  </si>
  <si>
    <t>Percentage of contingent fee from gross transaction</t>
  </si>
  <si>
    <t>Percentage of fee earned from strategic business</t>
  </si>
  <si>
    <t>3.00%</t>
  </si>
  <si>
    <t>Number of stock newly issued</t>
  </si>
  <si>
    <t>Excess of stock issed</t>
  </si>
  <si>
    <t>Common Stock, par value | $ / shares</t>
  </si>
  <si>
    <t>Proceeds from issuance of warrants | $</t>
  </si>
  <si>
    <t>Issuance of common stock, price per share | $ / shares</t>
  </si>
  <si>
    <t>Debt maturity date</t>
  </si>
  <si>
    <t>Nov. 19,
		2019</t>
  </si>
  <si>
    <t>Fair value of warrant | $</t>
  </si>
  <si>
    <t>Common stock, shares issued</t>
  </si>
  <si>
    <t>Fair value assumptions of warrant volatility rate minimum</t>
  </si>
  <si>
    <t>185.54%</t>
  </si>
  <si>
    <t>Fair value assumptions of warrant volatility rate maximum</t>
  </si>
  <si>
    <t>234.98%</t>
  </si>
  <si>
    <t>Fair value assumption of warrant risk free rate minimum</t>
  </si>
  <si>
    <t>0.02%</t>
  </si>
  <si>
    <t>Fair value assumption of warrant risk free rate maximum</t>
  </si>
  <si>
    <t>0.05%</t>
  </si>
  <si>
    <t>Series B Convertible Preferred Stock [Member]</t>
  </si>
  <si>
    <t>Preferred stock value | $</t>
  </si>
  <si>
    <t>Number of shares converted</t>
  </si>
  <si>
    <t>Conversion stock description</t>
  </si>
  <si>
    <t>Series B Preferred Shares were converted at the rate of one (1) share of Series B Preferred Stock to seven (7) shares of common stock. A total of 2,204,100 Shares Series B Convertible Preferred Stock was automatically converted into an aggregate of 15,428,700 shares of Common Stock during the year ended December 31, 2014.</t>
  </si>
  <si>
    <t>Restricted Stock [Member]</t>
  </si>
  <si>
    <t>Scenario One [Member]</t>
  </si>
  <si>
    <t>Minimum [Member]</t>
  </si>
  <si>
    <t>Maximum [Member]</t>
  </si>
  <si>
    <t>Consulting Agreement [Member]</t>
  </si>
  <si>
    <t>Retired shares</t>
  </si>
  <si>
    <t>Private Placement [Member] | Warrant [Member]</t>
  </si>
  <si>
    <t>Number of warrants expired</t>
  </si>
  <si>
    <t>Number of warrant issued</t>
  </si>
  <si>
    <t>Warrant expiration date</t>
  </si>
  <si>
    <t>Feb. 26,
		2014</t>
  </si>
  <si>
    <t>Subscription Agreement [Member]</t>
  </si>
  <si>
    <t>Number of investors | Investors</t>
  </si>
  <si>
    <t>Purchase of aggregate shares</t>
  </si>
  <si>
    <t>Subscription Agreement [Member] | One Investor [Member]</t>
  </si>
  <si>
    <t>Subscription Agreement [Member] | Private Placement [Member]</t>
  </si>
  <si>
    <t>Two Venders [Member]</t>
  </si>
  <si>
    <t>Stockholders' Equity (Deficiency) - Schedule of Warrants Outstanding (Details) - $ / shares</t>
  </si>
  <si>
    <t>Warrants Outstanding, Beginning Balance</t>
  </si>
  <si>
    <t>Warrants, Issued</t>
  </si>
  <si>
    <t>Warrants, Expired</t>
  </si>
  <si>
    <t>Warrants, Exercised</t>
  </si>
  <si>
    <t>Warrants Outstanding, Ending Balance</t>
  </si>
  <si>
    <t>Weighted Average Exercise Price, Outstanding, Beginning</t>
  </si>
  <si>
    <t>Weighted Average Exercise Price, Issued</t>
  </si>
  <si>
    <t>Weighted Average Exercise Price, Expired</t>
  </si>
  <si>
    <t>Weighted Average Exercise Price, Exercised</t>
  </si>
  <si>
    <t>Weighted Average Exercise Price, Outstanding, Ending</t>
  </si>
  <si>
    <t>Weighted Average Remaining Contractual Terms Outstanding</t>
  </si>
  <si>
    <t>2 years 9 months 18 days</t>
  </si>
  <si>
    <t>3 years 9 months 18 days</t>
  </si>
  <si>
    <t>Weighted Average Remaining Contractual Terms, Issued</t>
  </si>
  <si>
    <t>2 years 2 months 12 days</t>
  </si>
  <si>
    <t>Weighted Average Remaining Contractual Terms, Expired</t>
  </si>
  <si>
    <t>0 years</t>
  </si>
  <si>
    <t>Weighted Average Remaining Contractual Terms, Exercised</t>
  </si>
  <si>
    <t>1 year 9 months 18 days</t>
  </si>
  <si>
    <t>Stock-Based Compensation Plans and Awards (Details Narrative) - USD ($)</t>
  </si>
  <si>
    <t>Options granted</t>
  </si>
  <si>
    <t>Stock option vested, shares</t>
  </si>
  <si>
    <t>Stock option vested price per share</t>
  </si>
  <si>
    <t>Stock option cancelled</t>
  </si>
  <si>
    <t>Stock option expired</t>
  </si>
  <si>
    <t>Stock option exercise price</t>
  </si>
  <si>
    <t>Share-based Compensation Award, Tranche One [Member]</t>
  </si>
  <si>
    <t>Share-based Compensation Award, Tranche Two [Member]</t>
  </si>
  <si>
    <t>Share-based Compensation Award, Tranche Three [Member]</t>
  </si>
  <si>
    <t>Selling, General and Administrative Expenses [Member]</t>
  </si>
  <si>
    <t>Stock-based compensation expense</t>
  </si>
  <si>
    <t>In The Money Option [Member]</t>
  </si>
  <si>
    <t>Stock-Based Compensation Plans and Awards - Summary of Fair Value of Stock Options (Details)</t>
  </si>
  <si>
    <t>Expected life (in years)</t>
  </si>
  <si>
    <t>Risk-free interest rate</t>
  </si>
  <si>
    <t>Expected volatility</t>
  </si>
  <si>
    <t>193.57%</t>
  </si>
  <si>
    <t>Expected dividend yield</t>
  </si>
  <si>
    <t>Stock-Based Compensation Plans and Awards - Summary of Stock Option Activity (Details) - USD ($)</t>
  </si>
  <si>
    <t>Number of Stock Options Outstanding Shares, Beginning Balance</t>
  </si>
  <si>
    <t>Number of Stock Options Outstanding Shares, Cancelled</t>
  </si>
  <si>
    <t>Number of Stock Options Outstanding Shares, Granted</t>
  </si>
  <si>
    <t>Number of Stock Options Outstanding Shares, Exercised</t>
  </si>
  <si>
    <t>Number of Stock Options Outstanding Shares, Expired</t>
  </si>
  <si>
    <t>Number of Stock Options Outstanding Shares, End Balance</t>
  </si>
  <si>
    <t>Equity awards available for grant, net of restricted stock (811,576) at December 31, 2015</t>
  </si>
  <si>
    <t>Weighted- Average Exercise Price Fair Value, Beginning</t>
  </si>
  <si>
    <t>Weighted-Average Exercise Price, Cancelled</t>
  </si>
  <si>
    <t>Weighted-Average Exercise Price, Granted</t>
  </si>
  <si>
    <t>Weighted-Average Exercise Price, Exercised</t>
  </si>
  <si>
    <t>Weighted-Average Exercise Price, Expired</t>
  </si>
  <si>
    <t>Weighted- Average Exercise Price Fair Value, End Balance</t>
  </si>
  <si>
    <t>Aggregate Intrinsic Value, Share Outstanding</t>
  </si>
  <si>
    <t>Aggregate Intrinsic Value, Granted</t>
  </si>
  <si>
    <t>Aggregate Intrinsic Value, Share Exercisable</t>
  </si>
  <si>
    <t>Amounts represent the difference between the exercise price and the fair value of common stock at period end for all in the money options outstanding based on the fair value per share of common stock. As of December 31, 2014, 50,000 options that had been granted were "in the money."</t>
  </si>
  <si>
    <t>Stock-Based Compensation Plans and Awards - Summary of Stock Option Activity (Details) (Parenthetical)</t>
  </si>
  <si>
    <t>Equity awards available for grant, net of restricted stock</t>
  </si>
  <si>
    <t>Retirement Plan (Details Nattaive) - USD ($)</t>
  </si>
  <si>
    <t>Defined Contribution Plan [Member]</t>
  </si>
  <si>
    <t>Administrative expense</t>
  </si>
  <si>
    <t>Related Party Transactions and Balances (Details Narrative)</t>
  </si>
  <si>
    <t>Dec. 31, 2015USD ($)Segment$ / shares</t>
  </si>
  <si>
    <t>Nov. 19, 2014USD ($)</t>
  </si>
  <si>
    <t>Mar. 16, 2014$ / shares</t>
  </si>
  <si>
    <t>Feb. 19, 2014$ / shares</t>
  </si>
  <si>
    <t>Number of most marine vessel processors | Segment</t>
  </si>
  <si>
    <t>Mr. Richard Heddle [Member]</t>
  </si>
  <si>
    <t>Percentage of accrued interest</t>
  </si>
  <si>
    <t>Outstanding balance | $</t>
  </si>
  <si>
    <t>Mr. Richard Heddle [Member] | Heddle Marine Services [Member]</t>
  </si>
  <si>
    <t>Percentage of profit from marine vessel processors</t>
  </si>
  <si>
    <t>Segment Reporting - Schedule of Operations of Reportable Segments (Details) - USD ($)</t>
  </si>
  <si>
    <t>Sales</t>
  </si>
  <si>
    <t>Cost of Sales</t>
  </si>
  <si>
    <t>Total Operating Expenses</t>
  </si>
  <si>
    <t>(Loss) from Operations</t>
  </si>
  <si>
    <t>Other Income (Expenses)</t>
  </si>
  <si>
    <t>Net(Loss) from Continuing Operations</t>
  </si>
  <si>
    <t>Net(Loss) from Discontinued Operations</t>
  </si>
  <si>
    <t>Total Assets</t>
  </si>
  <si>
    <t>P2O [Member]</t>
  </si>
  <si>
    <t>Data Recovery &amp; Migration [Member]</t>
  </si>
  <si>
    <t>Other [Member]</t>
  </si>
  <si>
    <t>Corporate [Member]</t>
  </si>
  <si>
    <t>Included Inter-company Receivable and Payables elimination</t>
  </si>
  <si>
    <t>Segment Reporting (Details Narrative)</t>
  </si>
  <si>
    <t>Dec. 31, 2015USD ($)Segment</t>
  </si>
  <si>
    <t>Number of operating segments | Segment</t>
  </si>
  <si>
    <t>United States [Member]</t>
  </si>
  <si>
    <t>Long-lived assets</t>
  </si>
  <si>
    <t>Mortgage payable</t>
  </si>
  <si>
    <t>United States [Member] | P2O [Member]</t>
  </si>
  <si>
    <t>Equipment capital lease maturing date</t>
  </si>
  <si>
    <t>Jun. 15,
		2016</t>
  </si>
  <si>
    <t>Canada [Member] | P2O [Member]</t>
  </si>
  <si>
    <t>Risk Management (Details Narrative) - Customer</t>
  </si>
  <si>
    <t>Revenue, Net [Member] | Customer Concentration Risk [Member]</t>
  </si>
  <si>
    <t>Concentration of risk percentage</t>
  </si>
  <si>
    <t>Number of customers accounted</t>
  </si>
  <si>
    <t>Accounts Receivable [Member] | Customer Concentration Risk [Member]</t>
  </si>
  <si>
    <t>Accounts Receivable [Member] | Five Supplier [Member]</t>
  </si>
  <si>
    <t>30.90%</t>
  </si>
  <si>
    <t>Accounts Payable [Member] | Five Supplier [Member]</t>
  </si>
  <si>
    <t>38.00%</t>
  </si>
  <si>
    <t>Discontinued Operations and Assets Held for Sale (Details Narrative) - USD ($)</t>
  </si>
  <si>
    <t>Nov. 19, 2014</t>
  </si>
  <si>
    <t>Sale</t>
  </si>
  <si>
    <t>Notes receivable due date</t>
  </si>
  <si>
    <t>Pak-It [Member]</t>
  </si>
  <si>
    <t>Sold exchange for cash</t>
  </si>
  <si>
    <t>Notes receivable</t>
  </si>
  <si>
    <t>Jul. 1,
		2013</t>
  </si>
  <si>
    <t>Payment for note receivable settlement</t>
  </si>
  <si>
    <t>Regional Recycling of Niagara [Member]</t>
  </si>
  <si>
    <t>Lease term</t>
  </si>
  <si>
    <t>14 years</t>
  </si>
  <si>
    <t>Income</t>
  </si>
  <si>
    <t>Discontinued Operations and Assets Held for Sale - Condensed Statements of Operations (Details) - USD ($)</t>
  </si>
  <si>
    <t>(Income) Loss from discontinued operations, net of tax</t>
  </si>
  <si>
    <t>Revenue</t>
  </si>
  <si>
    <t>Gross Profit</t>
  </si>
  <si>
    <t>Operating income (expenses)</t>
  </si>
  <si>
    <t>Impairment loss</t>
  </si>
  <si>
    <t>Other income (expense)</t>
  </si>
  <si>
    <t>Loss before Income Taxes</t>
  </si>
  <si>
    <t>Future income tax recovery</t>
  </si>
  <si>
    <t>Subsequent Events (Details Narrative) - USD ($)</t>
  </si>
  <si>
    <t>Feb. 11, 2016</t>
  </si>
  <si>
    <t>Jan. 15, 2016</t>
  </si>
  <si>
    <t>Due to related party</t>
  </si>
  <si>
    <t>Interst rate</t>
  </si>
  <si>
    <t>Subsequent Event [Member]</t>
  </si>
  <si>
    <t>Subsequent Event [Member] | Mr. Richard Heddl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110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0300000</v>
      </c>
    </row>
    <row r="15" spans="1:4">
      <c t="s" r="A15" s="4">
        <v>25</v>
      </c>
      <c t="n" r="C15" s="6">
        <v>124756158</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223</v>
      </c>
    </row>
    <row r="4" spans="1:2">
      <c t="s" r="A4" s="4">
        <v>189</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4</v>
      </c>
      <c t="s" r="B1" s="2">
        <v>1</v>
      </c>
    </row>
    <row r="2" spans="1:2">
      <c t="s" r="B2" s="2">
        <v>2</v>
      </c>
    </row>
    <row r="3" spans="1:2">
      <c t="s" r="A3" s="3">
        <v>232</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488</v>
      </c>
      <c t="n" r="C3" s="7">
        <v>179652</v>
      </c>
    </row>
    <row r="4" spans="1:3">
      <c t="s" r="A4" s="4">
        <v>35</v>
      </c>
      <c t="s" r="B4" s="4">
        <v>36</v>
      </c>
      <c t="n" r="C4" s="6">
        <v>2003</v>
      </c>
    </row>
    <row r="5" spans="1:3">
      <c t="s" r="A5" s="4">
        <v>37</v>
      </c>
      <c t="n" r="B5" s="7">
        <v>100322</v>
      </c>
      <c t="n" r="C5" s="6">
        <v>100222</v>
      </c>
    </row>
    <row r="6" spans="1:3">
      <c t="s" r="A6" s="4">
        <v>38</v>
      </c>
      <c t="n" r="B6" s="7">
        <v>3345</v>
      </c>
      <c t="n" r="C6" s="6">
        <v>4436</v>
      </c>
    </row>
    <row r="7" spans="1:3">
      <c t="s" r="A7" s="4">
        <v>39</v>
      </c>
      <c t="s" r="B7" s="4">
        <v>36</v>
      </c>
      <c t="n" r="C7" s="6">
        <v>86053</v>
      </c>
    </row>
    <row r="8" spans="1:3">
      <c t="s" r="A8" s="4">
        <v>40</v>
      </c>
      <c t="n" r="B8" s="7">
        <v>11698</v>
      </c>
      <c t="n" r="C8" s="6">
        <v>20229</v>
      </c>
    </row>
    <row r="9" spans="1:3">
      <c t="s" r="A9" s="4">
        <v>41</v>
      </c>
      <c t="n" r="B9" s="6">
        <v>133853</v>
      </c>
      <c t="n" r="C9" s="6">
        <v>392595</v>
      </c>
    </row>
    <row r="10" spans="1:3">
      <c t="s" r="A10" s="4">
        <v>42</v>
      </c>
      <c t="n" r="B10" s="6">
        <v>3775527</v>
      </c>
      <c t="n" r="C10" s="6">
        <v>5112506</v>
      </c>
    </row>
    <row r="11" spans="1:3">
      <c t="s" r="A11" s="4">
        <v>43</v>
      </c>
      <c t="n" r="B11" s="6">
        <v>1484438</v>
      </c>
      <c t="n" r="C11" s="6">
        <v>1483987</v>
      </c>
    </row>
    <row r="12" spans="1:3">
      <c t="s" r="A12" s="4">
        <v>44</v>
      </c>
      <c t="n" r="B12" s="6">
        <v>5393818</v>
      </c>
      <c t="n" r="C12" s="6">
        <v>6989088</v>
      </c>
    </row>
    <row r="13" spans="1:3">
      <c t="s" r="A13" s="3">
        <v>45</v>
      </c>
    </row>
    <row r="14" spans="1:3">
      <c t="s" r="A14" s="4">
        <v>46</v>
      </c>
      <c t="n" r="B14" s="6">
        <v>1858666</v>
      </c>
      <c t="n" r="C14" s="6">
        <v>1850000</v>
      </c>
    </row>
    <row r="15" spans="1:3">
      <c t="s" r="A15" s="4">
        <v>47</v>
      </c>
      <c t="n" r="B15" s="7">
        <v>2062480</v>
      </c>
      <c t="n" r="C15" s="6">
        <v>1928361</v>
      </c>
    </row>
    <row r="16" spans="1:3">
      <c t="s" r="A16" s="4">
        <v>48</v>
      </c>
      <c t="s" r="B16" s="4">
        <v>36</v>
      </c>
      <c t="n" r="C16" s="6">
        <v>101914</v>
      </c>
    </row>
    <row r="17" spans="1:3">
      <c t="s" r="A17" s="4">
        <v>49</v>
      </c>
      <c t="n" r="B17" s="7">
        <v>1593291</v>
      </c>
      <c t="n" r="C17" s="6">
        <v>8850</v>
      </c>
    </row>
    <row r="18" spans="1:3">
      <c t="s" r="A18" s="4">
        <v>50</v>
      </c>
      <c t="n" r="B18" s="6">
        <v>262673</v>
      </c>
      <c t="n" r="C18" s="6">
        <v>326763</v>
      </c>
    </row>
    <row r="19" spans="1:3">
      <c t="s" r="A19" s="4">
        <v>51</v>
      </c>
      <c t="n" r="B19" s="6">
        <v>5777110</v>
      </c>
      <c t="n" r="C19" s="6">
        <v>4215888</v>
      </c>
    </row>
    <row r="20" spans="1:3">
      <c t="s" r="A20" s="3">
        <v>52</v>
      </c>
    </row>
    <row r="21" spans="1:3">
      <c t="s" r="A21" s="4">
        <v>53</v>
      </c>
      <c t="n" r="B21" s="7">
        <v>41000</v>
      </c>
      <c t="n" r="C21" s="6">
        <v>31215</v>
      </c>
    </row>
    <row r="22" spans="1:3">
      <c t="s" r="A22" s="4">
        <v>54</v>
      </c>
      <c t="s" r="B22" s="4">
        <v>36</v>
      </c>
      <c t="n" r="C22" s="6">
        <v>314938</v>
      </c>
    </row>
    <row r="23" spans="1:3">
      <c t="s" r="A23" s="4">
        <v>55</v>
      </c>
      <c t="n" r="B23" s="7">
        <v>4493941</v>
      </c>
      <c t="n" r="C23" s="6">
        <v>3753956</v>
      </c>
    </row>
    <row r="24" spans="1:3">
      <c t="s" r="A24" s="4">
        <v>56</v>
      </c>
      <c t="s" r="B24" s="4">
        <v>36</v>
      </c>
      <c t="n" r="C24" s="6">
        <v>45000</v>
      </c>
    </row>
    <row r="25" spans="1:3">
      <c t="s" r="A25" s="4">
        <v>57</v>
      </c>
      <c t="n" r="B25" s="7">
        <v>4534941</v>
      </c>
      <c t="n" r="C25" s="6">
        <v>4145109</v>
      </c>
    </row>
    <row r="26" spans="1:3">
      <c t="s" r="A26" s="4">
        <v>58</v>
      </c>
      <c t="n" r="B26" s="6">
        <v>10312051</v>
      </c>
      <c t="n" r="C26" s="6">
        <v>8360997</v>
      </c>
    </row>
    <row r="27" spans="1:3">
      <c t="s" r="A27" s="3">
        <v>59</v>
      </c>
    </row>
    <row r="28" spans="1:3">
      <c t="s" r="A28" s="4">
        <v>60</v>
      </c>
      <c t="n" r="B28" s="7">
        <v>124756</v>
      </c>
      <c t="n" r="C28" s="6">
        <v>109918</v>
      </c>
    </row>
    <row r="29" spans="1:3">
      <c t="s" r="A29" s="4">
        <v>61</v>
      </c>
      <c t="s" r="B29" s="4">
        <v>36</v>
      </c>
      <c t="n" r="C29" s="6">
        <v>8097</v>
      </c>
    </row>
    <row r="30" spans="1:3">
      <c t="s" r="A30" s="4">
        <v>62</v>
      </c>
      <c t="n" r="B30" s="7">
        <v>66969154</v>
      </c>
      <c t="n" r="C30" s="6">
        <v>66371906</v>
      </c>
    </row>
    <row r="31" spans="1:3">
      <c t="s" r="A31" s="4">
        <v>63</v>
      </c>
      <c t="n" r="B31" s="6">
        <v>231954</v>
      </c>
      <c t="n" r="C31" s="6">
        <v>57956</v>
      </c>
    </row>
    <row r="32" spans="1:3">
      <c t="s" r="A32" s="4">
        <v>64</v>
      </c>
      <c t="n" r="B32" s="6">
        <v>-72244097</v>
      </c>
      <c t="n" r="C32" s="6">
        <v>-67919786</v>
      </c>
    </row>
    <row r="33" spans="1:3">
      <c t="s" r="A33" s="4">
        <v>65</v>
      </c>
      <c t="n" r="B33" s="6">
        <v>-4918233</v>
      </c>
      <c t="n" r="C33" s="6">
        <v>-1371909</v>
      </c>
    </row>
    <row r="34" spans="1:3">
      <c t="s" r="A34" s="4">
        <v>66</v>
      </c>
      <c t="n" r="B34" s="7">
        <v>5393818</v>
      </c>
      <c t="n" r="C34" s="7">
        <v>6989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80"/>
  </cols>
  <sheetData>
    <row r="1" spans="1:2">
      <c t="s" r="A1" s="1">
        <v>263</v>
      </c>
      <c t="s" r="B1" s="2">
        <v>1</v>
      </c>
    </row>
    <row r="2" spans="1:2">
      <c t="s" r="B2" s="2">
        <v>2</v>
      </c>
    </row>
    <row r="3" spans="1:2">
      <c t="s" r="A3" s="3">
        <v>221</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189</v>
      </c>
      <c t="s" r="B10" s="4">
        <v>276</v>
      </c>
    </row>
    <row r="11" spans="1:2">
      <c t="s" r="A11" s="4">
        <v>225</v>
      </c>
      <c t="s" r="B11" s="4">
        <v>277</v>
      </c>
    </row>
    <row r="12" spans="1:2">
      <c t="s" r="A12" s="4">
        <v>278</v>
      </c>
      <c t="s" r="B12" s="4">
        <v>279</v>
      </c>
    </row>
    <row r="13" spans="1:2">
      <c t="s" r="A13" s="4">
        <v>280</v>
      </c>
      <c t="s" r="B13" s="4">
        <v>281</v>
      </c>
    </row>
    <row r="14" spans="1:2">
      <c t="s" r="A14" s="4">
        <v>282</v>
      </c>
      <c t="s" r="B14" s="4">
        <v>283</v>
      </c>
    </row>
    <row r="15" spans="1:2">
      <c t="s" r="A15" s="4">
        <v>284</v>
      </c>
      <c t="s" r="B15" s="4">
        <v>285</v>
      </c>
    </row>
    <row r="16" spans="1:2">
      <c t="s" r="A16" s="4">
        <v>286</v>
      </c>
      <c t="s" r="B16" s="4">
        <v>287</v>
      </c>
    </row>
    <row r="17" spans="1:2">
      <c t="s" r="A17" s="4">
        <v>288</v>
      </c>
      <c t="s" r="B17" s="4">
        <v>289</v>
      </c>
    </row>
    <row r="18" spans="1:2">
      <c t="s" r="A18" s="4">
        <v>290</v>
      </c>
      <c t="s" r="B18" s="4">
        <v>291</v>
      </c>
    </row>
    <row r="19" spans="1:2">
      <c t="s" r="A19" s="4">
        <v>292</v>
      </c>
      <c t="s" r="B19" s="4">
        <v>293</v>
      </c>
    </row>
    <row r="20" spans="1:2">
      <c t="s" r="A20" s="4">
        <v>294</v>
      </c>
      <c t="s" r="B20" s="4">
        <v>295</v>
      </c>
    </row>
    <row r="21" spans="1:2">
      <c t="s" r="A21" s="4">
        <v>296</v>
      </c>
      <c t="s" r="B21" s="4">
        <v>297</v>
      </c>
    </row>
    <row r="22" spans="1:2">
      <c t="s" r="A22" s="4">
        <v>298</v>
      </c>
      <c t="s" r="B22" s="4">
        <v>299</v>
      </c>
    </row>
    <row r="23" spans="1:2">
      <c t="s" r="A23" s="4">
        <v>228</v>
      </c>
      <c t="s" r="B23" s="4">
        <v>300</v>
      </c>
    </row>
    <row r="24" spans="1:2">
      <c t="s" r="A24" s="4">
        <v>301</v>
      </c>
      <c t="s" r="B24" s="4">
        <v>302</v>
      </c>
    </row>
    <row r="25" spans="1:2">
      <c t="s" r="A25" s="4">
        <v>251</v>
      </c>
      <c t="s" r="B25" s="4">
        <v>303</v>
      </c>
    </row>
    <row r="26" spans="1:2">
      <c t="s" r="A26" s="4">
        <v>304</v>
      </c>
      <c t="s" r="B26" s="4">
        <v>305</v>
      </c>
    </row>
    <row r="27" spans="1:2">
      <c t="s" r="A27" s="4">
        <v>306</v>
      </c>
      <c t="s" r="B27" s="4">
        <v>307</v>
      </c>
    </row>
    <row r="28" spans="1:2">
      <c t="s" r="A28" s="4">
        <v>308</v>
      </c>
      <c t="s" r="B28" s="4">
        <v>309</v>
      </c>
    </row>
    <row r="29" spans="1:2">
      <c t="s" r="A29" s="4">
        <v>310</v>
      </c>
      <c t="s" r="B29" s="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2</v>
      </c>
      <c t="s" r="B1" s="2">
        <v>1</v>
      </c>
    </row>
    <row r="2" spans="1:2">
      <c t="s" r="B2" s="2">
        <v>2</v>
      </c>
    </row>
    <row r="3" spans="1:2">
      <c t="s" r="A3" s="3">
        <v>221</v>
      </c>
    </row>
    <row r="4" spans="1:2">
      <c t="s" r="A4" s="4">
        <v>313</v>
      </c>
      <c t="s" r="B4"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5</v>
      </c>
      <c t="s" r="B1" s="2">
        <v>1</v>
      </c>
    </row>
    <row r="2" spans="1:2">
      <c t="s" r="B2" s="2">
        <v>2</v>
      </c>
    </row>
    <row r="3" spans="1:2">
      <c t="s" r="A3" s="3">
        <v>223</v>
      </c>
    </row>
    <row r="4" spans="1:2">
      <c t="s" r="A4" s="4">
        <v>316</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8</v>
      </c>
      <c t="s" r="B1" s="2">
        <v>1</v>
      </c>
    </row>
    <row r="2" spans="1:2">
      <c t="s" r="B2" s="2">
        <v>2</v>
      </c>
    </row>
    <row r="3" spans="1:2">
      <c t="s" r="A3" s="3">
        <v>226</v>
      </c>
    </row>
    <row r="4" spans="1:2">
      <c t="s" r="A4" s="4">
        <v>319</v>
      </c>
      <c t="s" r="B4"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321</v>
      </c>
      <c t="s" r="B1" s="2">
        <v>1</v>
      </c>
    </row>
    <row r="2" spans="1:2">
      <c t="s" r="B2" s="2">
        <v>2</v>
      </c>
    </row>
    <row r="3" spans="1:2">
      <c t="s" r="A3" s="3">
        <v>229</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7</v>
      </c>
      <c t="s" r="B1" s="2">
        <v>2</v>
      </c>
      <c t="s" r="C1" s="2">
        <v>32</v>
      </c>
    </row>
    <row r="2" spans="1:3">
      <c t="s" r="A2" s="3">
        <v>68</v>
      </c>
    </row>
    <row r="3" spans="1:3">
      <c t="s" r="A3" s="4">
        <v>69</v>
      </c>
      <c t="n" r="B3" s="7">
        <v>22994</v>
      </c>
      <c t="n" r="C3" s="7">
        <v>23182</v>
      </c>
    </row>
    <row r="4" spans="1:3">
      <c t="s" r="A4" s="4">
        <v>70</v>
      </c>
      <c t="n" r="B4" s="8">
        <v>0.001</v>
      </c>
      <c t="n" r="C4" s="8">
        <v>0.001</v>
      </c>
    </row>
    <row r="5" spans="1:3">
      <c t="s" r="A5" s="4">
        <v>71</v>
      </c>
      <c t="n" r="B5" s="6">
        <v>250000000</v>
      </c>
      <c t="n" r="C5" s="6">
        <v>250000000</v>
      </c>
    </row>
    <row r="6" spans="1:3">
      <c t="s" r="A6" s="4">
        <v>72</v>
      </c>
      <c t="n" r="B6" s="6">
        <v>124756158</v>
      </c>
      <c t="n" r="C6" s="6">
        <v>109917529</v>
      </c>
    </row>
    <row r="7" spans="1:3">
      <c t="s" r="A7" s="4">
        <v>73</v>
      </c>
      <c t="n" r="B7" s="6">
        <v>124756158</v>
      </c>
      <c t="n" r="C7" s="6">
        <v>109917529</v>
      </c>
    </row>
    <row r="8" spans="1:3">
      <c t="s" r="A8" s="4">
        <v>74</v>
      </c>
      <c t="n" r="B8" s="6">
        <v>0</v>
      </c>
      <c t="n" r="C8" s="6">
        <v>8097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328</v>
      </c>
      <c t="s" r="B1" s="2">
        <v>1</v>
      </c>
    </row>
    <row r="2" spans="1:2">
      <c t="s" r="B2" s="2">
        <v>2</v>
      </c>
    </row>
    <row r="3" spans="1:2">
      <c t="s" r="A3" s="3">
        <v>232</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4">
        <v>336</v>
      </c>
      <c t="s" r="B3" s="4">
        <v>337</v>
      </c>
    </row>
    <row r="4" spans="1:2">
      <c t="s" r="A4" s="4">
        <v>338</v>
      </c>
      <c t="s" r="B4"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40</v>
      </c>
      <c t="s" r="B1" s="2">
        <v>1</v>
      </c>
    </row>
    <row r="2" spans="1:2">
      <c t="s" r="B2" s="2">
        <v>2</v>
      </c>
    </row>
    <row r="3" spans="1:2">
      <c t="s" r="A3" s="3">
        <v>240</v>
      </c>
    </row>
    <row r="4" spans="1:2">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43</v>
      </c>
      <c t="s" r="B1" s="2">
        <v>1</v>
      </c>
    </row>
    <row r="2" spans="1:2">
      <c t="s" r="B2" s="2">
        <v>2</v>
      </c>
    </row>
    <row r="3" spans="1:2">
      <c t="s" r="A3" s="3">
        <v>243</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8</v>
      </c>
      <c t="s" r="B1" s="2">
        <v>1</v>
      </c>
    </row>
    <row r="2" spans="1:2">
      <c t="s" r="B2" s="2">
        <v>2</v>
      </c>
    </row>
    <row r="3" spans="1:2">
      <c t="s" r="A3" s="3">
        <v>252</v>
      </c>
    </row>
    <row r="4" spans="1:2">
      <c t="s" r="A4" s="4">
        <v>349</v>
      </c>
      <c t="s" r="B4"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1</v>
      </c>
      <c t="s" r="B1" s="2">
        <v>1</v>
      </c>
    </row>
    <row r="2" spans="1:2">
      <c t="s" r="B2" s="2">
        <v>2</v>
      </c>
    </row>
    <row r="3" spans="1:2">
      <c t="s" r="A3" s="3">
        <v>258</v>
      </c>
    </row>
    <row r="4" spans="1:2">
      <c t="s" r="A4" s="4">
        <v>352</v>
      </c>
      <c t="s" r="B4"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r="A1" s="1">
        <v>354</v>
      </c>
      <c t="s" r="B1" s="2">
        <v>355</v>
      </c>
      <c t="s" r="C1" s="2">
        <v>1</v>
      </c>
    </row>
    <row r="2" spans="1:4">
      <c t="s" r="B2" s="2">
        <v>356</v>
      </c>
      <c t="s" r="C2" s="2">
        <v>2</v>
      </c>
      <c t="s" r="D2" s="2">
        <v>32</v>
      </c>
    </row>
    <row r="3" spans="1:4">
      <c t="s" r="A3" s="4">
        <v>99</v>
      </c>
      <c t="n" r="C3" s="7">
        <v>4523762</v>
      </c>
      <c t="n" r="D3" s="7">
        <v>6792799</v>
      </c>
    </row>
    <row r="4" spans="1:4">
      <c t="s" r="A4" s="4">
        <v>357</v>
      </c>
      <c t="n" r="C4" s="6">
        <v>383292</v>
      </c>
    </row>
    <row r="5" spans="1:4">
      <c t="s" r="A5" s="4">
        <v>64</v>
      </c>
      <c t="n" r="C5" s="7">
        <v>72244097</v>
      </c>
      <c t="n" r="D5" s="7">
        <v>67919786</v>
      </c>
    </row>
    <row r="6" spans="1:4">
      <c t="s" r="A6" s="4">
        <v>358</v>
      </c>
    </row>
    <row r="7" spans="1:4">
      <c t="s" r="A7" s="4">
        <v>359</v>
      </c>
      <c t="s" r="B7" s="4">
        <v>36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361</v>
      </c>
      <c t="s" r="B1" s="2">
        <v>1</v>
      </c>
    </row>
    <row r="2" spans="1:3">
      <c t="s" r="B2" s="2">
        <v>362</v>
      </c>
      <c t="s" r="C2" s="2">
        <v>363</v>
      </c>
    </row>
    <row r="3" spans="1:3">
      <c t="s" r="A3" s="4">
        <v>364</v>
      </c>
      <c t="n" r="B3" s="7">
        <v>100322</v>
      </c>
      <c t="n" r="C3" s="7">
        <v>100222</v>
      </c>
    </row>
    <row r="4" spans="1:3">
      <c t="s" r="A4" s="4">
        <v>365</v>
      </c>
      <c t="n" r="B4" s="6">
        <v>22994</v>
      </c>
      <c t="n" r="C4" s="6">
        <v>23182</v>
      </c>
    </row>
    <row r="5" spans="1:3">
      <c t="s" r="A5" s="4">
        <v>366</v>
      </c>
      <c t="n" r="B5" s="7">
        <v>593060</v>
      </c>
      <c t="n" r="C5" s="6">
        <v>927163</v>
      </c>
    </row>
    <row r="6" spans="1:3">
      <c t="s" r="A6" s="4">
        <v>367</v>
      </c>
      <c t="s" r="B6" s="4">
        <v>368</v>
      </c>
    </row>
    <row r="7" spans="1:3">
      <c t="s" r="A7" s="4">
        <v>369</v>
      </c>
      <c t="n" r="B7" s="7">
        <v>41000</v>
      </c>
      <c t="n" r="C7" s="6">
        <v>31215</v>
      </c>
    </row>
    <row r="8" spans="1:3">
      <c t="s" r="A8" s="4">
        <v>286</v>
      </c>
      <c t="n" r="B8" s="6">
        <v>1484438</v>
      </c>
      <c t="n" r="C8" s="6">
        <v>1483987</v>
      </c>
    </row>
    <row r="9" spans="1:3">
      <c t="s" r="A9" s="4">
        <v>370</v>
      </c>
      <c t="n" r="B9" s="6">
        <v>147</v>
      </c>
      <c t="n" r="C9" s="6">
        <v>18639</v>
      </c>
    </row>
    <row r="10" spans="1:3">
      <c t="s" r="A10" s="4">
        <v>371</v>
      </c>
      <c t="n" r="B10" s="6">
        <v>1868</v>
      </c>
      <c t="n" r="C10" s="6">
        <v>2245</v>
      </c>
    </row>
    <row r="11" spans="1:3">
      <c t="s" r="A11" s="4">
        <v>372</v>
      </c>
      <c t="n" r="B11" s="6">
        <v>1653</v>
      </c>
      <c t="n" r="C11" s="6">
        <v>20999</v>
      </c>
    </row>
    <row r="12" spans="1:3">
      <c t="s" r="A12" s="4">
        <v>373</v>
      </c>
      <c t="n" r="B12" s="7">
        <v>7320</v>
      </c>
      <c t="n" r="C12" s="7">
        <v>-2330</v>
      </c>
    </row>
    <row r="13" spans="1:3">
      <c t="s" r="A13" s="4">
        <v>374</v>
      </c>
    </row>
    <row r="14" spans="1:3">
      <c t="s" r="A14" s="4">
        <v>375</v>
      </c>
      <c t="s" r="B14" s="4">
        <v>376</v>
      </c>
      <c t="s" r="C14" s="4">
        <v>377</v>
      </c>
    </row>
    <row r="15" spans="1:3">
      <c t="s" r="A15" s="4">
        <v>378</v>
      </c>
      <c t="n" r="B15" s="6">
        <v>1</v>
      </c>
      <c t="n" r="C15" s="6">
        <v>2</v>
      </c>
    </row>
    <row r="16" spans="1:3">
      <c t="s" r="A16" s="4">
        <v>379</v>
      </c>
    </row>
    <row r="17" spans="1:3">
      <c t="s" r="A17" s="4">
        <v>375</v>
      </c>
      <c t="s" r="B17" s="4">
        <v>376</v>
      </c>
      <c t="s" r="C17" s="4">
        <v>376</v>
      </c>
    </row>
    <row r="18" spans="1:3">
      <c t="s" r="A18" s="4">
        <v>378</v>
      </c>
      <c t="n" r="B18" s="6">
        <v>1</v>
      </c>
      <c t="n" r="C18" s="6">
        <v>2</v>
      </c>
    </row>
    <row r="19" spans="1:3">
      <c t="s" r="A19" s="4">
        <v>380</v>
      </c>
    </row>
    <row r="20" spans="1:3">
      <c t="s" r="A20" s="4">
        <v>381</v>
      </c>
      <c t="n" r="B20" s="6">
        <v>14350000</v>
      </c>
      <c t="n" r="C20" s="6">
        <v>14100000</v>
      </c>
    </row>
    <row r="21" spans="1:3">
      <c t="s" r="A21" s="4">
        <v>382</v>
      </c>
    </row>
    <row r="22" spans="1:3">
      <c t="s" r="A22" s="4">
        <v>381</v>
      </c>
      <c t="n" r="B22" s="6">
        <v>1628000</v>
      </c>
      <c t="n" r="C22" s="6">
        <v>5303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3"/>
  </cols>
  <sheetData>
    <row r="1" spans="1:2">
      <c t="s" r="A1" s="1">
        <v>383</v>
      </c>
      <c t="s" r="B1" s="2">
        <v>1</v>
      </c>
    </row>
    <row r="2" spans="1:2">
      <c t="s" r="B2" s="2">
        <v>2</v>
      </c>
    </row>
    <row r="3" spans="1:2">
      <c t="s" r="A3" s="4">
        <v>384</v>
      </c>
    </row>
    <row r="4" spans="1:2">
      <c t="s" r="A4" s="4">
        <v>385</v>
      </c>
      <c t="s" r="B4" s="4">
        <v>386</v>
      </c>
    </row>
    <row r="5" spans="1:2">
      <c t="s" r="A5" s="4">
        <v>387</v>
      </c>
    </row>
    <row r="6" spans="1:2">
      <c t="s" r="A6" s="4">
        <v>388</v>
      </c>
      <c t="s" r="B6" s="4">
        <v>389</v>
      </c>
    </row>
    <row r="7" spans="1:2">
      <c t="s" r="A7" s="4">
        <v>390</v>
      </c>
    </row>
    <row r="8" spans="1:2">
      <c t="s" r="A8" s="4">
        <v>388</v>
      </c>
      <c t="s" r="B8" s="4">
        <v>391</v>
      </c>
    </row>
    <row r="9" spans="1:2">
      <c t="s" r="A9" s="4">
        <v>392</v>
      </c>
    </row>
    <row r="10" spans="1:2">
      <c t="s" r="A10" s="4">
        <v>388</v>
      </c>
      <c t="s" r="B10" s="4">
        <v>393</v>
      </c>
    </row>
    <row r="11" spans="1:2">
      <c t="s" r="A11" s="4">
        <v>394</v>
      </c>
    </row>
    <row r="12" spans="1:2">
      <c t="s" r="A12" s="4">
        <v>388</v>
      </c>
      <c t="s" r="B12" s="4">
        <v>395</v>
      </c>
    </row>
    <row r="13" spans="1:2">
      <c t="s" r="A13" s="4">
        <v>396</v>
      </c>
    </row>
    <row r="14" spans="1:2">
      <c t="s" r="A14" s="4">
        <v>388</v>
      </c>
      <c t="s" r="B14" s="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98</v>
      </c>
      <c t="s" r="B1" s="2">
        <v>2</v>
      </c>
      <c t="s" r="C1" s="2">
        <v>32</v>
      </c>
    </row>
    <row r="2" spans="1:3">
      <c t="s" r="A2" s="3">
        <v>223</v>
      </c>
    </row>
    <row r="3" spans="1:3">
      <c t="s" r="A3" s="4">
        <v>399</v>
      </c>
      <c t="n" r="B3" s="7">
        <v>410089</v>
      </c>
      <c t="n" r="C3" s="7">
        <v>410540</v>
      </c>
    </row>
    <row r="4" spans="1:3">
      <c t="s" r="A4" s="4">
        <v>400</v>
      </c>
      <c t="n" r="B4" s="6">
        <v>2039</v>
      </c>
      <c t="n" r="C4" s="6">
        <v>2039</v>
      </c>
    </row>
    <row r="5" spans="1:3">
      <c t="s" r="A5" s="4">
        <v>401</v>
      </c>
      <c t="n" r="B5" s="7">
        <v>-412128</v>
      </c>
      <c t="n" r="C5" s="6">
        <v>-326526</v>
      </c>
    </row>
    <row r="6" spans="1:3">
      <c t="s" r="A6" s="4">
        <v>402</v>
      </c>
      <c t="s" r="B6" s="4">
        <v>36</v>
      </c>
      <c t="n" r="C6" s="7">
        <v>860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5</v>
      </c>
      <c t="s" r="C1" s="2">
        <v>1</v>
      </c>
    </row>
    <row r="2" spans="1:4">
      <c t="s" r="C2" s="2">
        <v>2</v>
      </c>
      <c t="s" r="D2" s="2">
        <v>32</v>
      </c>
    </row>
    <row r="3" spans="1:4">
      <c t="s" r="A3" s="3">
        <v>76</v>
      </c>
    </row>
    <row r="4" spans="1:4">
      <c t="s" r="A4" s="4">
        <v>77</v>
      </c>
      <c t="s" r="C4" s="4">
        <v>36</v>
      </c>
      <c t="n" r="D4" s="7">
        <v>46111</v>
      </c>
    </row>
    <row r="5" spans="1:4">
      <c t="s" r="A5" s="4">
        <v>78</v>
      </c>
      <c t="n" r="C5" s="7">
        <v>16728</v>
      </c>
      <c t="n" r="D5" s="6">
        <v>12906</v>
      </c>
    </row>
    <row r="6" spans="1:4">
      <c t="s" r="A6" s="4">
        <v>79</v>
      </c>
      <c t="n" r="C6" s="7">
        <v>16728</v>
      </c>
      <c t="n" r="D6" s="6">
        <v>59017</v>
      </c>
    </row>
    <row r="7" spans="1:4">
      <c t="s" r="A7" s="3">
        <v>80</v>
      </c>
    </row>
    <row r="8" spans="1:4">
      <c t="s" r="A8" s="4">
        <v>77</v>
      </c>
      <c t="s" r="C8" s="4">
        <v>36</v>
      </c>
      <c t="n" r="D8" s="6">
        <v>92500</v>
      </c>
    </row>
    <row r="9" spans="1:4">
      <c t="s" r="A9" s="4">
        <v>78</v>
      </c>
      <c t="n" r="C9" s="7">
        <v>6435</v>
      </c>
      <c t="n" r="D9" s="6">
        <v>5206</v>
      </c>
    </row>
    <row r="10" spans="1:4">
      <c t="s" r="A10" s="4">
        <v>81</v>
      </c>
      <c t="n" r="C10" s="6">
        <v>6435</v>
      </c>
      <c t="n" r="D10" s="6">
        <v>97706</v>
      </c>
    </row>
    <row r="11" spans="1:4">
      <c t="s" r="A11" s="4">
        <v>82</v>
      </c>
      <c t="n" r="C11" s="6">
        <v>10293</v>
      </c>
      <c t="n" r="D11" s="6">
        <v>-38689</v>
      </c>
    </row>
    <row r="12" spans="1:4">
      <c t="s" r="A12" s="3">
        <v>83</v>
      </c>
    </row>
    <row r="13" spans="1:4">
      <c t="s" r="A13" s="4">
        <v>84</v>
      </c>
      <c t="n" r="C13" s="6">
        <v>614330</v>
      </c>
      <c t="n" r="D13" s="6">
        <v>1368295</v>
      </c>
    </row>
    <row r="14" spans="1:4">
      <c t="s" r="A14" s="4">
        <v>85</v>
      </c>
      <c t="n" r="C14" s="6">
        <v>886965</v>
      </c>
      <c t="n" r="D14" s="6">
        <v>1215293</v>
      </c>
    </row>
    <row r="15" spans="1:4">
      <c t="s" r="A15" s="4">
        <v>78</v>
      </c>
      <c t="n" r="C15" s="6">
        <v>805547</v>
      </c>
      <c t="n" r="D15" s="6">
        <v>1656649</v>
      </c>
    </row>
    <row r="16" spans="1:4">
      <c t="s" r="A16" s="4">
        <v>86</v>
      </c>
      <c t="n" r="C16" s="6">
        <v>928533</v>
      </c>
      <c t="n" r="D16" s="7">
        <v>1045220</v>
      </c>
    </row>
    <row r="17" spans="1:4">
      <c t="s" r="A17" s="4">
        <v>87</v>
      </c>
      <c t="n" r="C17" s="6">
        <v>85602</v>
      </c>
      <c t="s" r="D17" s="4">
        <v>36</v>
      </c>
    </row>
    <row r="18" spans="1:4">
      <c t="s" r="A18" s="4">
        <v>88</v>
      </c>
      <c t="n" r="C18" s="6">
        <v>1653</v>
      </c>
      <c t="n" r="D18" s="7">
        <v>20999</v>
      </c>
    </row>
    <row r="19" spans="1:4">
      <c t="s" r="A19" s="4">
        <v>89</v>
      </c>
      <c t="n" r="C19" s="6">
        <v>3322630</v>
      </c>
      <c t="n" r="D19" s="6">
        <v>5306456</v>
      </c>
    </row>
    <row r="20" spans="1:4">
      <c t="s" r="A20" s="4">
        <v>90</v>
      </c>
      <c t="n" r="C20" s="6">
        <v>-3312337</v>
      </c>
      <c t="n" r="D20" s="6">
        <v>-5345145</v>
      </c>
    </row>
    <row r="21" spans="1:4">
      <c t="s" r="A21" s="3">
        <v>91</v>
      </c>
    </row>
    <row r="22" spans="1:4">
      <c t="s" r="A22" s="4">
        <v>92</v>
      </c>
      <c t="n" r="C22" s="7">
        <v>-593060</v>
      </c>
      <c t="n" r="D22" s="6">
        <v>-927163</v>
      </c>
    </row>
    <row r="23" spans="1:4">
      <c t="s" r="A23" s="4">
        <v>93</v>
      </c>
      <c t="s" r="C23" s="4">
        <v>36</v>
      </c>
      <c t="n" r="D23" s="6">
        <v>-75052</v>
      </c>
    </row>
    <row r="24" spans="1:4">
      <c t="s" r="A24" s="4">
        <v>94</v>
      </c>
      <c t="n" r="C24" s="7">
        <v>-618278</v>
      </c>
      <c t="n" r="D24" s="6">
        <v>-438992</v>
      </c>
    </row>
    <row r="25" spans="1:4">
      <c t="s" r="A25" s="4">
        <v>95</v>
      </c>
      <c t="n" r="C25" s="6">
        <v>-87</v>
      </c>
      <c t="n" r="D25" s="6">
        <v>-6447</v>
      </c>
    </row>
    <row r="26" spans="1:4">
      <c t="s" r="A26" s="4">
        <v>96</v>
      </c>
      <c t="n" r="C26" s="6">
        <v>-1211425</v>
      </c>
      <c t="n" r="D26" s="6">
        <v>-1447654</v>
      </c>
    </row>
    <row r="27" spans="1:4">
      <c t="s" r="A27" s="4">
        <v>97</v>
      </c>
      <c t="n" r="C27" s="7">
        <v>-4523762</v>
      </c>
      <c t="n" r="D27" s="7">
        <v>-6792799</v>
      </c>
    </row>
    <row r="28" spans="1:4">
      <c t="s" r="A28" s="4">
        <v>98</v>
      </c>
      <c t="s" r="C28" s="4">
        <v>36</v>
      </c>
      <c t="s" r="D28" s="4">
        <v>36</v>
      </c>
    </row>
    <row r="29" spans="1:4">
      <c t="s" r="A29" s="4">
        <v>99</v>
      </c>
      <c t="n" r="C29" s="7">
        <v>-4523762</v>
      </c>
      <c t="n" r="D29" s="7">
        <v>-6792799</v>
      </c>
    </row>
    <row r="30" spans="1:4">
      <c t="s" r="A30" s="4">
        <v>100</v>
      </c>
      <c t="n" r="C30" s="6">
        <v>199452</v>
      </c>
      <c t="n" r="D30" s="6">
        <v>-8720</v>
      </c>
    </row>
    <row r="31" spans="1:4">
      <c t="s" r="A31" s="4">
        <v>101</v>
      </c>
      <c t="n" r="C31" s="7">
        <v>-4324310</v>
      </c>
      <c t="n" r="D31" s="6">
        <v>-6801519</v>
      </c>
    </row>
    <row r="32" spans="1:4">
      <c t="s" r="A32" s="4">
        <v>102</v>
      </c>
      <c t="s" r="C32" s="4">
        <v>36</v>
      </c>
      <c t="n" r="D32" s="6">
        <v>-1713117</v>
      </c>
    </row>
    <row r="33" spans="1:4">
      <c t="s" r="A33" s="4">
        <v>103</v>
      </c>
      <c t="n" r="C33" s="7">
        <v>-4324310</v>
      </c>
      <c t="n" r="D33" s="7">
        <v>-8514636</v>
      </c>
    </row>
    <row r="34" spans="1:4">
      <c t="s" r="A34" s="3">
        <v>104</v>
      </c>
    </row>
    <row r="35" spans="1:4">
      <c t="s" r="A35" s="4">
        <v>105</v>
      </c>
      <c t="n" r="C35" s="9">
        <v>-0.04</v>
      </c>
      <c t="n" r="D35" s="9">
        <v>-0.08</v>
      </c>
    </row>
    <row r="36" spans="1:4">
      <c t="s" r="A36" s="4">
        <v>106</v>
      </c>
      <c t="s" r="B36" s="4">
        <v>107</v>
      </c>
      <c t="s" r="C36" s="4">
        <v>36</v>
      </c>
      <c t="s" r="D36" s="4">
        <v>36</v>
      </c>
    </row>
    <row r="37" spans="1:4">
      <c t="s" r="A37" s="4">
        <v>108</v>
      </c>
      <c t="n" r="C37" s="9">
        <v>-0.04</v>
      </c>
      <c t="n" r="D37" s="9">
        <v>-0.08</v>
      </c>
    </row>
    <row r="38" spans="1:4">
      <c t="s" r="A38" s="3">
        <v>109</v>
      </c>
    </row>
    <row r="39" spans="1:4">
      <c t="s" r="A39" s="4">
        <v>110</v>
      </c>
      <c t="n" r="C39" s="6">
        <v>120826786</v>
      </c>
      <c t="n" r="D39" s="6">
        <v>105729120</v>
      </c>
    </row>
    <row r="40" spans="1:4">
      <c t="n" r="A40"/>
    </row>
    <row r="41" spans="1:4">
      <c t="s" r="A41" s="4">
        <v>107</v>
      </c>
      <c t="s" r="B41" s="4">
        <v>111</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03</v>
      </c>
      <c t="s" r="B1" s="2">
        <v>1</v>
      </c>
    </row>
    <row r="2" spans="1:3">
      <c t="s" r="B2" s="2">
        <v>2</v>
      </c>
      <c t="s" r="C2" s="2">
        <v>32</v>
      </c>
    </row>
    <row r="3" spans="1:3">
      <c t="s" r="A3" s="4">
        <v>404</v>
      </c>
      <c t="n" r="B3" s="7">
        <v>6612688</v>
      </c>
      <c t="n" r="C3" s="7">
        <v>7282298</v>
      </c>
    </row>
    <row r="4" spans="1:3">
      <c t="s" r="A4" s="4">
        <v>366</v>
      </c>
      <c t="n" r="B4" s="6">
        <v>593060</v>
      </c>
      <c t="n" r="C4" s="6">
        <v>927163</v>
      </c>
    </row>
    <row r="5" spans="1:3">
      <c t="s" r="A5" s="4">
        <v>405</v>
      </c>
    </row>
    <row r="6" spans="1:3">
      <c t="s" r="A6" s="4">
        <v>404</v>
      </c>
      <c t="n" r="B6" s="6">
        <v>73757</v>
      </c>
    </row>
    <row r="7" spans="1:3">
      <c t="s" r="A7" s="4">
        <v>406</v>
      </c>
      <c t="n" r="B7" s="6">
        <v>45412</v>
      </c>
    </row>
    <row r="8" spans="1:3">
      <c t="s" r="A8" s="4">
        <v>405</v>
      </c>
    </row>
    <row r="9" spans="1:3">
      <c t="s" r="A9" s="4">
        <v>404</v>
      </c>
      <c t="n" r="C9" s="6">
        <v>108317</v>
      </c>
    </row>
    <row r="10" spans="1:3">
      <c t="s" r="A10" s="4">
        <v>406</v>
      </c>
      <c t="n" r="C10" s="6">
        <v>48041</v>
      </c>
    </row>
    <row r="11" spans="1:3">
      <c t="s" r="A11" s="4">
        <v>407</v>
      </c>
    </row>
    <row r="12" spans="1:3">
      <c t="s" r="A12" s="4">
        <v>408</v>
      </c>
      <c t="n" r="B12" s="7">
        <v>10636</v>
      </c>
      <c t="n" r="C12" s="7">
        <v>15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32</v>
      </c>
    </row>
    <row r="2" spans="1:3">
      <c t="s" r="A2" s="4">
        <v>410</v>
      </c>
      <c t="n" r="B2" s="7">
        <v>6612688</v>
      </c>
      <c t="n" r="C2" s="7">
        <v>7282298</v>
      </c>
    </row>
    <row r="3" spans="1:3">
      <c t="s" r="A3" s="4">
        <v>411</v>
      </c>
      <c t="n" r="B3" s="6">
        <v>-2837162</v>
      </c>
      <c t="n" r="C3" s="6">
        <v>-2169792</v>
      </c>
    </row>
    <row r="4" spans="1:3">
      <c t="s" r="A4" s="4">
        <v>412</v>
      </c>
      <c t="n" r="B4" s="6">
        <v>3775527</v>
      </c>
      <c t="n" r="C4" s="6">
        <v>5112506</v>
      </c>
    </row>
    <row r="5" spans="1:3">
      <c t="s" r="A5" s="4">
        <v>384</v>
      </c>
    </row>
    <row r="6" spans="1:3">
      <c t="s" r="A6" s="4">
        <v>410</v>
      </c>
      <c t="n" r="B6" s="6">
        <v>216854</v>
      </c>
      <c t="n" r="C6" s="6">
        <v>218054</v>
      </c>
    </row>
    <row r="7" spans="1:3">
      <c t="s" r="A7" s="4">
        <v>411</v>
      </c>
      <c t="n" r="B7" s="6">
        <v>-23096</v>
      </c>
      <c t="n" r="C7" s="6">
        <v>-12519</v>
      </c>
    </row>
    <row r="8" spans="1:3">
      <c t="s" r="A8" s="4">
        <v>412</v>
      </c>
      <c t="n" r="B8" s="6">
        <v>193757</v>
      </c>
      <c t="n" r="C8" s="6">
        <v>205535</v>
      </c>
    </row>
    <row r="9" spans="1:3">
      <c t="s" r="A9" s="4">
        <v>413</v>
      </c>
    </row>
    <row r="10" spans="1:3">
      <c t="s" r="A10" s="4">
        <v>410</v>
      </c>
      <c t="n" r="B10" s="6">
        <v>4190838</v>
      </c>
      <c t="n" r="C10" s="6">
        <v>4246882</v>
      </c>
    </row>
    <row r="11" spans="1:3">
      <c t="s" r="A11" s="4">
        <v>411</v>
      </c>
      <c t="n" r="B11" s="6">
        <v>-2463172</v>
      </c>
      <c t="n" r="C11" s="6">
        <v>-1913102</v>
      </c>
    </row>
    <row r="12" spans="1:3">
      <c t="s" r="A12" s="4">
        <v>412</v>
      </c>
      <c t="n" r="B12" s="6">
        <v>1727666</v>
      </c>
      <c t="n" r="C12" s="6">
        <v>2333780</v>
      </c>
    </row>
    <row r="13" spans="1:3">
      <c t="s" r="A13" s="4">
        <v>392</v>
      </c>
    </row>
    <row r="14" spans="1:3">
      <c t="s" r="A14" s="4">
        <v>410</v>
      </c>
      <c t="n" r="B14" s="6">
        <v>16368</v>
      </c>
      <c t="n" r="C14" s="6">
        <v>16368</v>
      </c>
    </row>
    <row r="15" spans="1:3">
      <c t="s" r="A15" s="4">
        <v>411</v>
      </c>
      <c t="n" r="B15" s="6">
        <v>-16068</v>
      </c>
      <c t="n" r="C15" s="6">
        <v>-14782</v>
      </c>
    </row>
    <row r="16" spans="1:3">
      <c t="s" r="A16" s="4">
        <v>412</v>
      </c>
      <c t="n" r="B16" s="6">
        <v>300</v>
      </c>
      <c t="n" r="C16" s="6">
        <v>1586</v>
      </c>
    </row>
    <row r="17" spans="1:3">
      <c t="s" r="A17" s="4">
        <v>414</v>
      </c>
    </row>
    <row r="18" spans="1:3">
      <c t="s" r="A18" s="4">
        <v>410</v>
      </c>
      <c t="n" r="B18" s="7">
        <v>273118</v>
      </c>
      <c t="n" r="C18" s="7">
        <v>273118</v>
      </c>
    </row>
    <row r="19" spans="1:3">
      <c t="s" r="A19" s="4">
        <v>411</v>
      </c>
      <c t="s" r="B19" s="4">
        <v>36</v>
      </c>
      <c t="s" r="C19" s="4">
        <v>36</v>
      </c>
    </row>
    <row r="20" spans="1:3">
      <c t="s" r="A20" s="4">
        <v>412</v>
      </c>
      <c t="n" r="B20" s="7">
        <v>273118</v>
      </c>
      <c t="n" r="C20" s="7">
        <v>273118</v>
      </c>
    </row>
    <row r="21" spans="1:3">
      <c t="s" r="A21" s="4">
        <v>415</v>
      </c>
    </row>
    <row r="22" spans="1:3">
      <c t="s" r="A22" s="4">
        <v>410</v>
      </c>
      <c t="n" r="B22" s="6">
        <v>36594</v>
      </c>
      <c t="n" r="C22" s="6">
        <v>27745</v>
      </c>
    </row>
    <row r="23" spans="1:3">
      <c t="s" r="A23" s="4">
        <v>411</v>
      </c>
      <c t="n" r="B23" s="6">
        <v>-5549</v>
      </c>
      <c t="n" r="C23" s="6">
        <v>-4439</v>
      </c>
    </row>
    <row r="24" spans="1:3">
      <c t="s" r="A24" s="4">
        <v>412</v>
      </c>
      <c t="n" r="B24" s="6">
        <v>31045</v>
      </c>
      <c t="n" r="C24" s="6">
        <v>23306</v>
      </c>
    </row>
    <row r="25" spans="1:3">
      <c t="s" r="A25" s="4">
        <v>416</v>
      </c>
    </row>
    <row r="26" spans="1:3">
      <c t="s" r="A26" s="4">
        <v>410</v>
      </c>
      <c t="n" r="B26" s="6">
        <v>1433523</v>
      </c>
      <c t="n" r="C26" s="6">
        <v>1433523</v>
      </c>
    </row>
    <row r="27" spans="1:3">
      <c t="s" r="A27" s="4">
        <v>411</v>
      </c>
      <c t="n" r="B27" s="6">
        <v>-249001</v>
      </c>
      <c t="n" r="C27" s="6">
        <v>-176909</v>
      </c>
    </row>
    <row r="28" spans="1:3">
      <c t="s" r="A28" s="4">
        <v>412</v>
      </c>
      <c t="n" r="B28" s="6">
        <v>1184522</v>
      </c>
      <c t="n" r="C28" s="6">
        <v>1256614</v>
      </c>
    </row>
    <row r="29" spans="1:3">
      <c t="s" r="A29" s="4">
        <v>405</v>
      </c>
    </row>
    <row r="30" spans="1:3">
      <c t="s" r="A30" s="4">
        <v>410</v>
      </c>
      <c t="n" r="B30" s="6">
        <v>73757</v>
      </c>
    </row>
    <row r="31" spans="1:3">
      <c t="s" r="A31" s="4">
        <v>411</v>
      </c>
      <c t="n" r="B31" s="6">
        <v>-45412</v>
      </c>
    </row>
    <row r="32" spans="1:3">
      <c t="s" r="A32" s="4">
        <v>412</v>
      </c>
      <c t="n" r="B32" s="6">
        <v>28344</v>
      </c>
    </row>
    <row r="33" spans="1:3">
      <c t="s" r="A33" s="4">
        <v>417</v>
      </c>
    </row>
    <row r="34" spans="1:3">
      <c t="s" r="A34" s="4">
        <v>410</v>
      </c>
      <c t="n" r="B34" s="7">
        <v>197322</v>
      </c>
      <c t="n" r="C34" s="7">
        <v>958291</v>
      </c>
    </row>
    <row r="35" spans="1:3">
      <c t="s" r="A35" s="4">
        <v>411</v>
      </c>
      <c t="s" r="B35" s="4">
        <v>36</v>
      </c>
      <c t="s" r="C35" s="4">
        <v>36</v>
      </c>
    </row>
    <row r="36" spans="1:3">
      <c t="s" r="A36" s="4">
        <v>412</v>
      </c>
      <c t="n" r="B36" s="7">
        <v>197322</v>
      </c>
      <c t="n" r="C36" s="7">
        <v>958291</v>
      </c>
    </row>
    <row r="37" spans="1:3">
      <c t="s" r="A37" s="4">
        <v>418</v>
      </c>
    </row>
    <row r="38" spans="1:3">
      <c t="s" r="A38" s="4">
        <v>410</v>
      </c>
      <c t="n" r="B38" s="6">
        <v>174316</v>
      </c>
    </row>
    <row r="39" spans="1:3">
      <c t="s" r="A39" s="4">
        <v>411</v>
      </c>
      <c t="n" r="B39" s="6">
        <v>-34863</v>
      </c>
    </row>
    <row r="40" spans="1:3">
      <c t="s" r="A40" s="4">
        <v>412</v>
      </c>
      <c t="n" r="B40" s="7">
        <v>139453</v>
      </c>
    </row>
    <row r="41" spans="1:3">
      <c t="s" r="A41" s="4">
        <v>405</v>
      </c>
    </row>
    <row r="42" spans="1:3">
      <c t="s" r="A42" s="4">
        <v>410</v>
      </c>
      <c t="n" r="C42" s="6">
        <v>108317</v>
      </c>
    </row>
    <row r="43" spans="1:3">
      <c t="s" r="A43" s="4">
        <v>411</v>
      </c>
      <c t="n" r="C43" s="6">
        <v>-48041</v>
      </c>
    </row>
    <row r="44" spans="1:3">
      <c t="s" r="A44" s="4">
        <v>412</v>
      </c>
      <c t="n" r="C44" s="7">
        <v>602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419</v>
      </c>
      <c t="s" r="B1" s="2">
        <v>1</v>
      </c>
    </row>
    <row r="2" spans="1:3">
      <c t="s" r="B2" s="2">
        <v>2</v>
      </c>
      <c t="s" r="C2" s="2">
        <v>32</v>
      </c>
    </row>
    <row r="3" spans="1:3">
      <c t="s" r="A3" s="4">
        <v>420</v>
      </c>
      <c t="s" r="B3" s="4">
        <v>421</v>
      </c>
      <c t="s" r="C3" s="4">
        <v>421</v>
      </c>
    </row>
    <row r="4" spans="1:3">
      <c t="s" r="A4" s="4">
        <v>422</v>
      </c>
      <c t="s" r="B4" s="4">
        <v>36</v>
      </c>
      <c t="s" r="C4" s="4">
        <v>36</v>
      </c>
    </row>
    <row r="5" spans="1:3">
      <c t="s" r="A5" s="4">
        <v>423</v>
      </c>
      <c t="n" r="B5" s="7">
        <v>4523762</v>
      </c>
      <c t="n" r="C5" s="7">
        <v>6792799</v>
      </c>
    </row>
    <row r="6" spans="1:3">
      <c t="s" r="A6" s="4">
        <v>424</v>
      </c>
      <c t="n" r="B6" s="7">
        <v>199452</v>
      </c>
      <c t="n" r="C6" s="7">
        <v>8720</v>
      </c>
    </row>
    <row r="7" spans="1:3">
      <c t="s" r="A7" s="4">
        <v>425</v>
      </c>
      <c t="s" r="B7" s="4">
        <v>36</v>
      </c>
      <c t="s" r="C7" s="4">
        <v>36</v>
      </c>
    </row>
    <row r="8" spans="1:3">
      <c t="s" r="A8" s="4">
        <v>426</v>
      </c>
    </row>
    <row r="9" spans="1:3">
      <c t="s" r="A9" s="4">
        <v>420</v>
      </c>
      <c t="s" r="B9" s="4">
        <v>427</v>
      </c>
    </row>
    <row r="10" spans="1:3">
      <c t="s" r="A10" s="4">
        <v>428</v>
      </c>
    </row>
    <row r="11" spans="1:3">
      <c t="s" r="A11" s="4">
        <v>420</v>
      </c>
      <c t="s" r="B11" s="4">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29</v>
      </c>
      <c t="s" r="B1" s="2">
        <v>1</v>
      </c>
    </row>
    <row r="2" spans="1:3">
      <c t="s" r="B2" s="2">
        <v>2</v>
      </c>
      <c t="s" r="C2" s="2">
        <v>32</v>
      </c>
    </row>
    <row r="3" spans="1:3">
      <c t="s" r="A3" s="3">
        <v>229</v>
      </c>
    </row>
    <row r="4" spans="1:3">
      <c t="s" r="A4" s="4">
        <v>430</v>
      </c>
      <c t="s" r="B4" s="4">
        <v>431</v>
      </c>
      <c t="s" r="C4" s="4">
        <v>431</v>
      </c>
    </row>
    <row r="5" spans="1:3">
      <c t="s" r="A5" s="4">
        <v>432</v>
      </c>
      <c t="s" r="B5" s="4">
        <v>421</v>
      </c>
      <c t="s" r="C5" s="4">
        <v>421</v>
      </c>
    </row>
    <row r="6" spans="1:3">
      <c t="s" r="A6" s="4">
        <v>433</v>
      </c>
      <c t="n" r="B6" s="7">
        <v>-4312121</v>
      </c>
      <c t="n" r="C6" s="7">
        <v>-6327215</v>
      </c>
    </row>
    <row r="7" spans="1:3">
      <c t="s" r="A7" s="4">
        <v>434</v>
      </c>
      <c t="n" r="B7" s="6">
        <v>-12189</v>
      </c>
      <c t="n" r="C7" s="6">
        <v>-474304</v>
      </c>
    </row>
    <row r="8" spans="1:3">
      <c t="s" r="A8" s="4">
        <v>435</v>
      </c>
      <c t="n" r="B8" s="6">
        <v>-4324310</v>
      </c>
      <c t="n" r="C8" s="6">
        <v>-6801519</v>
      </c>
    </row>
    <row r="9" spans="1:3">
      <c t="s" r="A9" s="4">
        <v>436</v>
      </c>
      <c t="n" r="B9" s="6">
        <v>-1449550</v>
      </c>
      <c t="n" r="C9" s="6">
        <v>-2385209</v>
      </c>
    </row>
    <row r="10" spans="1:3">
      <c t="s" r="A10" s="4">
        <v>437</v>
      </c>
      <c t="n" r="B10" s="6">
        <v>10557</v>
      </c>
      <c t="n" r="C10" s="6">
        <v>8417</v>
      </c>
    </row>
    <row r="11" spans="1:3">
      <c t="s" r="A11" s="4">
        <v>438</v>
      </c>
      <c t="n" r="B11" s="6">
        <v>-345834</v>
      </c>
      <c t="n" r="C11" s="6">
        <v>-363546</v>
      </c>
    </row>
    <row r="12" spans="1:3">
      <c t="s" r="A12" s="4">
        <v>439</v>
      </c>
      <c t="n" r="B12" s="7">
        <v>1784827</v>
      </c>
      <c t="n" r="C12" s="7">
        <v>2740337</v>
      </c>
    </row>
    <row r="13" spans="1:3">
      <c t="s" r="A13" s="4">
        <v>440</v>
      </c>
      <c t="s" r="B13" s="4">
        <v>36</v>
      </c>
      <c t="s" r="C13" s="4">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32</v>
      </c>
    </row>
    <row r="2" spans="1:3">
      <c t="s" r="A2" s="3">
        <v>229</v>
      </c>
    </row>
    <row r="3" spans="1:3">
      <c t="s" r="A3" s="4">
        <v>442</v>
      </c>
      <c t="n" r="B3" s="7">
        <v>17908732</v>
      </c>
      <c t="n" r="C3" s="7">
        <v>16315501</v>
      </c>
    </row>
    <row r="4" spans="1:3">
      <c t="s" r="A4" s="4">
        <v>443</v>
      </c>
      <c t="n" r="B4" s="6">
        <v>171410</v>
      </c>
      <c t="n" r="C4" s="6">
        <v>237944</v>
      </c>
    </row>
    <row r="5" spans="1:3">
      <c t="s" r="A5" s="4">
        <v>444</v>
      </c>
      <c t="n" r="B5" s="6">
        <v>335475</v>
      </c>
      <c t="n" r="C5" s="6">
        <v>282503</v>
      </c>
    </row>
    <row r="6" spans="1:3">
      <c t="s" r="A6" s="4">
        <v>188</v>
      </c>
      <c t="n" r="B6" s="6">
        <v>237944</v>
      </c>
      <c t="n" r="C6" s="6">
        <v>191172</v>
      </c>
    </row>
    <row r="7" spans="1:3">
      <c t="s" r="A7" s="4">
        <v>47</v>
      </c>
      <c t="n" r="B7" s="6">
        <v>514</v>
      </c>
      <c t="n" r="C7" s="6">
        <v>514</v>
      </c>
    </row>
    <row r="8" spans="1:3">
      <c t="s" r="A8" s="4">
        <v>445</v>
      </c>
      <c t="n" r="B8" s="6">
        <v>319528</v>
      </c>
      <c t="n" r="C8" s="6">
        <v>318325</v>
      </c>
    </row>
    <row r="9" spans="1:3">
      <c t="s" r="A9" s="4">
        <v>446</v>
      </c>
      <c t="n" r="B9" s="6">
        <v>455190</v>
      </c>
      <c t="n" r="C9" s="7">
        <v>385116</v>
      </c>
    </row>
    <row r="10" spans="1:3">
      <c t="s" r="A10" s="4">
        <v>78</v>
      </c>
      <c t="n" r="B10" s="6">
        <v>2032</v>
      </c>
      <c t="s" r="C10" s="4">
        <v>36</v>
      </c>
    </row>
    <row r="11" spans="1:3">
      <c t="s" r="A11" s="4">
        <v>447</v>
      </c>
      <c t="n" r="B11" s="6">
        <v>19430825</v>
      </c>
      <c t="n" r="C11" s="7">
        <v>17731075</v>
      </c>
    </row>
    <row r="12" spans="1:3">
      <c t="s" r="A12" s="4">
        <v>444</v>
      </c>
      <c t="n" r="B12" s="6">
        <v>-408602</v>
      </c>
      <c t="n" r="C12" s="6">
        <v>-493679</v>
      </c>
    </row>
    <row r="13" spans="1:3">
      <c t="s" r="A13" s="4">
        <v>448</v>
      </c>
      <c t="n" r="B13" s="7">
        <v>-19022223</v>
      </c>
      <c t="n" r="C13" s="7">
        <v>-17237396</v>
      </c>
    </row>
    <row r="14" spans="1:3">
      <c t="s" r="A14" s="4">
        <v>449</v>
      </c>
      <c t="s" r="B14" s="4">
        <v>36</v>
      </c>
      <c t="s" r="C14" s="4">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21"/>
  </cols>
  <sheetData>
    <row r="1" spans="1:2">
      <c t="s" r="A1" s="1">
        <v>450</v>
      </c>
      <c t="s" r="B1" s="2">
        <v>1</v>
      </c>
    </row>
    <row r="2" spans="1:2">
      <c t="s" r="B2" s="2">
        <v>451</v>
      </c>
    </row>
    <row r="3" spans="1:2">
      <c t="s" r="A3" s="4">
        <v>426</v>
      </c>
    </row>
    <row r="4" spans="1:2">
      <c t="s" r="A4" s="4">
        <v>452</v>
      </c>
      <c t="n" r="B4" s="7">
        <v>44784970</v>
      </c>
    </row>
    <row r="5" spans="1:2">
      <c t="s" r="A5" s="4">
        <v>453</v>
      </c>
    </row>
    <row r="6" spans="1:2">
      <c t="s" r="A6" s="4">
        <v>452</v>
      </c>
      <c t="n" r="B6" s="6">
        <v>526411</v>
      </c>
    </row>
    <row r="7" spans="1:2">
      <c t="s" r="A7" s="4">
        <v>454</v>
      </c>
    </row>
    <row r="8" spans="1:2">
      <c t="s" r="A8" s="4">
        <v>452</v>
      </c>
      <c t="n" r="B8" s="6">
        <v>6080091</v>
      </c>
    </row>
    <row r="9" spans="1:2">
      <c t="s" r="A9" s="4">
        <v>455</v>
      </c>
    </row>
    <row r="10" spans="1:2">
      <c t="s" r="A10" s="4">
        <v>452</v>
      </c>
      <c t="n" r="B10" s="6">
        <v>9240965</v>
      </c>
    </row>
    <row r="11" spans="1:2">
      <c t="s" r="A11" s="4">
        <v>456</v>
      </c>
    </row>
    <row r="12" spans="1:2">
      <c t="s" r="A12" s="4">
        <v>452</v>
      </c>
      <c t="n" r="B12" s="6">
        <v>10853750</v>
      </c>
    </row>
    <row r="13" spans="1:2">
      <c t="s" r="A13" s="4">
        <v>457</v>
      </c>
    </row>
    <row r="14" spans="1:2">
      <c t="s" r="A14" s="4">
        <v>452</v>
      </c>
      <c t="n" r="B14" s="6">
        <v>10436738</v>
      </c>
    </row>
    <row r="15" spans="1:2">
      <c t="s" r="A15" s="4">
        <v>458</v>
      </c>
    </row>
    <row r="16" spans="1:2">
      <c t="s" r="A16" s="4">
        <v>452</v>
      </c>
      <c t="n" r="B16" s="6">
        <v>5929097</v>
      </c>
    </row>
    <row r="17" spans="1:2">
      <c t="s" r="A17" s="4">
        <v>459</v>
      </c>
    </row>
    <row r="18" spans="1:2">
      <c t="s" r="A18" s="4">
        <v>452</v>
      </c>
      <c t="n" r="B18" s="6">
        <v>1717918</v>
      </c>
    </row>
    <row r="19" spans="1:2">
      <c t="s" r="A19" s="4">
        <v>428</v>
      </c>
    </row>
    <row r="20" spans="1:2">
      <c t="s" r="A20" s="4">
        <v>452</v>
      </c>
      <c t="n" r="B20" s="6">
        <v>5673529</v>
      </c>
    </row>
    <row r="21" spans="1:2">
      <c t="s" r="A21" s="4">
        <v>460</v>
      </c>
    </row>
    <row r="22" spans="1:2">
      <c t="s" r="A22" s="4">
        <v>452</v>
      </c>
      <c t="n" r="B22" s="6">
        <v>1224680</v>
      </c>
    </row>
    <row r="23" spans="1:2">
      <c t="s" r="A23" s="4">
        <v>461</v>
      </c>
    </row>
    <row r="24" spans="1:2">
      <c t="s" r="A24" s="4">
        <v>452</v>
      </c>
      <c t="n" r="B24" s="6">
        <v>1818894</v>
      </c>
    </row>
    <row r="25" spans="1:2">
      <c t="s" r="A25" s="4">
        <v>462</v>
      </c>
    </row>
    <row r="26" spans="1:2">
      <c t="s" r="A26" s="4">
        <v>452</v>
      </c>
      <c t="n" r="B26" s="6">
        <v>1284807</v>
      </c>
    </row>
    <row r="27" spans="1:2">
      <c t="s" r="A27" s="4">
        <v>463</v>
      </c>
    </row>
    <row r="28" spans="1:2">
      <c t="s" r="A28" s="4">
        <v>452</v>
      </c>
      <c t="n" r="B28" s="6">
        <v>607349</v>
      </c>
    </row>
    <row r="29" spans="1:2">
      <c t="s" r="A29" s="4">
        <v>464</v>
      </c>
    </row>
    <row r="30" spans="1:2">
      <c t="s" r="A30" s="4">
        <v>452</v>
      </c>
      <c t="n" r="B30" s="6">
        <v>670890</v>
      </c>
    </row>
    <row r="31" spans="1:2">
      <c t="s" r="A31" s="4">
        <v>465</v>
      </c>
    </row>
    <row r="32" spans="1:2">
      <c t="s" r="A32" s="4">
        <v>452</v>
      </c>
      <c t="n" r="B32" s="7">
        <v>669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66</v>
      </c>
      <c t="s" r="B1" s="2">
        <v>2</v>
      </c>
      <c t="s" r="C1" s="2">
        <v>32</v>
      </c>
    </row>
    <row r="2" spans="1:3">
      <c t="s" r="A2" s="4">
        <v>467</v>
      </c>
      <c t="n" r="B2" s="7">
        <v>6087232</v>
      </c>
      <c t="n" r="C2" s="7">
        <v>3762806</v>
      </c>
    </row>
    <row r="3" spans="1:3">
      <c t="s" r="A3" s="4">
        <v>468</v>
      </c>
      <c t="n" r="B3" s="6">
        <v>1593291</v>
      </c>
      <c t="n" r="C3" s="6">
        <v>8850</v>
      </c>
    </row>
    <row r="4" spans="1:3">
      <c t="s" r="A4" s="4">
        <v>469</v>
      </c>
      <c t="n" r="B4" s="6">
        <v>4493941</v>
      </c>
      <c t="n" r="C4" s="6">
        <v>3753956</v>
      </c>
    </row>
    <row r="5" spans="1:3">
      <c t="s" r="A5" s="4">
        <v>470</v>
      </c>
    </row>
    <row r="6" spans="1:3">
      <c t="s" r="A6" s="4">
        <v>467</v>
      </c>
      <c t="n" r="B6" s="6">
        <v>1593291</v>
      </c>
      <c t="n" r="C6" s="6">
        <v>8850</v>
      </c>
    </row>
    <row r="7" spans="1:3">
      <c t="s" r="A7" s="4">
        <v>471</v>
      </c>
    </row>
    <row r="8" spans="1:3">
      <c t="s" r="A8" s="4">
        <v>467</v>
      </c>
      <c t="n" r="B8" s="6">
        <v>1100961</v>
      </c>
      <c t="n" r="C8" s="6">
        <v>959736</v>
      </c>
    </row>
    <row r="9" spans="1:3">
      <c t="s" r="A9" s="4">
        <v>472</v>
      </c>
    </row>
    <row r="10" spans="1:3">
      <c t="s" r="A10" s="4">
        <v>467</v>
      </c>
      <c t="n" r="B10" s="7">
        <v>3392980</v>
      </c>
      <c t="n" r="C10" s="7">
        <v>27942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73</v>
      </c>
      <c t="s" r="B1" s="2">
        <v>1</v>
      </c>
    </row>
    <row r="2" spans="1:5">
      <c t="s" r="B2" s="2">
        <v>2</v>
      </c>
      <c t="s" r="C2" s="2">
        <v>32</v>
      </c>
      <c t="s" r="D2" s="2">
        <v>474</v>
      </c>
      <c t="s" r="E2" s="2">
        <v>475</v>
      </c>
    </row>
    <row r="3" spans="1:5">
      <c t="s" r="A3" s="4">
        <v>476</v>
      </c>
      <c t="n" r="D3" s="9">
        <v>0.1</v>
      </c>
      <c t="n" r="E3" s="9">
        <v>0.05</v>
      </c>
    </row>
    <row r="4" spans="1:5">
      <c t="s" r="A4" s="4">
        <v>470</v>
      </c>
    </row>
    <row r="5" spans="1:5">
      <c t="s" r="A5" s="4">
        <v>477</v>
      </c>
      <c t="s" r="B5" s="4">
        <v>478</v>
      </c>
      <c t="s" r="C5" s="4">
        <v>478</v>
      </c>
    </row>
    <row r="6" spans="1:5">
      <c t="s" r="A6" s="4">
        <v>479</v>
      </c>
      <c t="s" r="B6" s="4">
        <v>36</v>
      </c>
      <c t="s" r="C6" s="4">
        <v>36</v>
      </c>
    </row>
    <row r="7" spans="1:5">
      <c t="s" r="A7" s="4">
        <v>471</v>
      </c>
    </row>
    <row r="8" spans="1:5">
      <c t="s" r="A8" s="4">
        <v>477</v>
      </c>
      <c t="s" r="B8" s="4">
        <v>172</v>
      </c>
      <c t="s" r="C8" s="4">
        <v>172</v>
      </c>
    </row>
    <row r="9" spans="1:5">
      <c t="s" r="A9" s="4">
        <v>479</v>
      </c>
      <c t="s" r="B9" s="4">
        <v>36</v>
      </c>
      <c t="n" r="C9" s="7">
        <v>1000000</v>
      </c>
    </row>
    <row r="10" spans="1:5">
      <c t="s" r="A10" s="4">
        <v>480</v>
      </c>
      <c t="n" r="B10" s="6">
        <v>2019</v>
      </c>
      <c t="n" r="C10" s="6">
        <v>2019</v>
      </c>
    </row>
    <row r="11" spans="1:5">
      <c t="s" r="A11" s="4">
        <v>472</v>
      </c>
    </row>
    <row r="12" spans="1:5">
      <c t="s" r="A12" s="4">
        <v>477</v>
      </c>
      <c t="s" r="B12" s="4">
        <v>172</v>
      </c>
      <c t="s" r="C12" s="4">
        <v>172</v>
      </c>
    </row>
    <row r="13" spans="1:5">
      <c t="s" r="A13" s="4">
        <v>479</v>
      </c>
      <c t="n" r="B13" s="7">
        <v>1000000</v>
      </c>
      <c t="n" r="C13" s="7">
        <v>2000000</v>
      </c>
    </row>
    <row r="14" spans="1:5">
      <c t="s" r="A14" s="4">
        <v>480</v>
      </c>
      <c t="n" r="B14" s="6">
        <v>2018</v>
      </c>
      <c t="n" r="C14" s="6">
        <v>2018</v>
      </c>
    </row>
    <row r="15" spans="1:5">
      <c t="s" r="A15" s="4">
        <v>476</v>
      </c>
      <c t="n" r="B15" s="9">
        <v>0.54</v>
      </c>
      <c t="n" r="C15" s="9">
        <v>0.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1</v>
      </c>
      <c t="s" r="B1" s="2">
        <v>1</v>
      </c>
    </row>
    <row r="2" spans="1:3">
      <c t="s" r="B2" s="2">
        <v>2</v>
      </c>
      <c t="s" r="C2" s="2">
        <v>32</v>
      </c>
    </row>
    <row r="3" spans="1:3">
      <c t="s" r="A3" s="4">
        <v>482</v>
      </c>
      <c t="n" r="B3" s="7">
        <v>4000000</v>
      </c>
      <c t="n" r="C3" s="7">
        <v>4000000</v>
      </c>
    </row>
    <row r="4" spans="1:3">
      <c t="s" r="A4" s="4">
        <v>483</v>
      </c>
      <c t="n" r="B4" s="6">
        <v>431007</v>
      </c>
      <c t="n" r="C4" s="6">
        <v>234413</v>
      </c>
    </row>
    <row r="5" spans="1:3">
      <c t="s" r="A5" s="4">
        <v>484</v>
      </c>
      <c t="n" r="B5" s="6">
        <v>1031616</v>
      </c>
      <c t="n" r="C5" s="6">
        <v>488225</v>
      </c>
    </row>
    <row r="6" spans="1:3">
      <c t="s" r="A6" s="4">
        <v>485</v>
      </c>
      <c t="n" r="B6" s="6">
        <v>4493941</v>
      </c>
      <c t="n" r="C6" s="6">
        <v>3753956</v>
      </c>
    </row>
    <row r="7" spans="1:3">
      <c t="s" r="A7" s="4">
        <v>486</v>
      </c>
    </row>
    <row r="8" spans="1:3">
      <c t="s" r="A8" s="4">
        <v>482</v>
      </c>
      <c t="n" r="B8" s="6">
        <v>1000000</v>
      </c>
      <c t="n" r="C8" s="6">
        <v>1000000</v>
      </c>
    </row>
    <row r="9" spans="1:3">
      <c t="s" r="A9" s="4">
        <v>487</v>
      </c>
      <c t="n" r="B9" s="6">
        <v>-58082</v>
      </c>
      <c t="n" r="C9" s="6">
        <v>-58082</v>
      </c>
    </row>
    <row r="10" spans="1:3">
      <c t="s" r="A10" s="4">
        <v>488</v>
      </c>
    </row>
    <row r="11" spans="1:3">
      <c t="s" r="A11" s="4">
        <v>482</v>
      </c>
      <c t="n" r="B11" s="6">
        <v>1000000</v>
      </c>
      <c t="n" r="C11" s="6">
        <v>1000000</v>
      </c>
    </row>
    <row r="12" spans="1:3">
      <c t="s" r="A12" s="4">
        <v>487</v>
      </c>
      <c t="n" r="B12" s="6">
        <v>-310200</v>
      </c>
      <c t="n" r="C12" s="6">
        <v>-310200</v>
      </c>
    </row>
    <row r="13" spans="1:3">
      <c t="s" r="A13" s="4">
        <v>489</v>
      </c>
    </row>
    <row r="14" spans="1:3">
      <c t="s" r="A14" s="4">
        <v>482</v>
      </c>
      <c t="n" r="B14" s="6">
        <v>2000000</v>
      </c>
      <c t="n" r="C14" s="6">
        <v>2000000</v>
      </c>
    </row>
    <row r="15" spans="1:3">
      <c t="s" r="A15" s="4">
        <v>487</v>
      </c>
      <c t="n" r="B15" s="7">
        <v>-600400</v>
      </c>
      <c t="n" r="C15" s="7">
        <v>-600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3">
        <v>232</v>
      </c>
    </row>
    <row r="3" spans="1:3">
      <c t="n" r="A3" s="6">
        <v>2016</v>
      </c>
      <c t="n" r="B3" s="7">
        <v>1593291</v>
      </c>
    </row>
    <row r="4" spans="1:3">
      <c t="n" r="A4" s="6">
        <v>2017</v>
      </c>
      <c t="s" r="B4" s="4">
        <v>36</v>
      </c>
    </row>
    <row r="5" spans="1:3">
      <c t="n" r="A5" s="6">
        <v>2018</v>
      </c>
      <c t="n" r="B5" s="7">
        <v>3392980</v>
      </c>
    </row>
    <row r="6" spans="1:3">
      <c t="n" r="A6" s="6">
        <v>2019</v>
      </c>
      <c t="n" r="B6" s="7">
        <v>1100961</v>
      </c>
    </row>
    <row r="7" spans="1:3">
      <c t="n" r="A7" s="6">
        <v>2020</v>
      </c>
      <c t="s" r="B7" s="4">
        <v>36</v>
      </c>
    </row>
    <row r="8" spans="1:3">
      <c t="s" r="A8" s="4">
        <v>491</v>
      </c>
      <c t="s" r="B8" s="4">
        <v>36</v>
      </c>
      <c t="n" r="C8" s="7">
        <v>4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112</v>
      </c>
      <c t="s" r="B1" s="2">
        <v>1</v>
      </c>
    </row>
    <row r="2" spans="1:3">
      <c t="s" r="B2" s="2">
        <v>2</v>
      </c>
      <c t="s" r="C2" s="2">
        <v>32</v>
      </c>
    </row>
    <row r="3" spans="1:3">
      <c t="s" r="A3" s="3">
        <v>113</v>
      </c>
    </row>
    <row r="4" spans="1:3">
      <c t="s" r="A4" s="4">
        <v>101</v>
      </c>
      <c t="n" r="B4" s="7">
        <v>-4324310</v>
      </c>
      <c t="n" r="C4" s="7">
        <v>-6801519</v>
      </c>
    </row>
    <row r="5" spans="1:3">
      <c t="s" r="A5" s="3">
        <v>114</v>
      </c>
    </row>
    <row r="6" spans="1:3">
      <c t="s" r="A6" s="4">
        <v>115</v>
      </c>
      <c t="n" r="B6" s="6">
        <v>173998</v>
      </c>
      <c t="n" r="C6" s="6">
        <v>57956</v>
      </c>
    </row>
    <row r="7" spans="1:3">
      <c t="s" r="A7" s="4">
        <v>116</v>
      </c>
      <c t="n" r="B7" s="7">
        <v>-4150312</v>
      </c>
      <c t="n" r="C7" s="7">
        <v>-67435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2</v>
      </c>
    </row>
    <row r="2" spans="1:3">
      <c t="s" r="A2" s="4">
        <v>493</v>
      </c>
      <c t="n" r="B2" s="7">
        <v>262673</v>
      </c>
      <c t="n" r="C2" s="7">
        <v>371763</v>
      </c>
    </row>
    <row r="3" spans="1:3">
      <c t="s" r="A3" s="4">
        <v>468</v>
      </c>
      <c t="s" r="B3" s="4">
        <v>36</v>
      </c>
      <c t="n" r="C3" s="6">
        <v>45000</v>
      </c>
    </row>
    <row r="4" spans="1:3">
      <c t="s" r="A4" s="4">
        <v>494</v>
      </c>
      <c t="n" r="B4" s="7">
        <v>262673</v>
      </c>
      <c t="n" r="C4" s="6">
        <v>326763</v>
      </c>
    </row>
    <row r="5" spans="1:3">
      <c t="s" r="A5" s="4">
        <v>495</v>
      </c>
    </row>
    <row r="6" spans="1:3">
      <c t="s" r="A6" s="4">
        <v>493</v>
      </c>
      <c t="n" r="B6" s="7">
        <v>201880</v>
      </c>
      <c t="n" r="C6" s="6">
        <v>240819</v>
      </c>
    </row>
    <row r="7" spans="1:3">
      <c t="s" r="A7" s="4">
        <v>496</v>
      </c>
    </row>
    <row r="8" spans="1:3">
      <c t="s" r="A8" s="4">
        <v>493</v>
      </c>
      <c t="s" r="B8" s="4">
        <v>36</v>
      </c>
      <c t="n" r="C8" s="6">
        <v>1424</v>
      </c>
    </row>
    <row r="9" spans="1:3">
      <c t="s" r="A9" s="4">
        <v>497</v>
      </c>
    </row>
    <row r="10" spans="1:3">
      <c t="s" r="A10" s="4">
        <v>493</v>
      </c>
      <c t="n" r="B10" s="7">
        <v>1032</v>
      </c>
      <c t="n" r="C10" s="6">
        <v>5514</v>
      </c>
    </row>
    <row r="11" spans="1:3">
      <c t="s" r="A11" s="4">
        <v>498</v>
      </c>
    </row>
    <row r="12" spans="1:3">
      <c t="s" r="A12" s="4">
        <v>493</v>
      </c>
      <c t="n" r="B12" s="6">
        <v>19761</v>
      </c>
      <c t="n" r="C12" s="6">
        <v>19006</v>
      </c>
    </row>
    <row r="13" spans="1:3">
      <c t="s" r="A13" s="4">
        <v>499</v>
      </c>
    </row>
    <row r="14" spans="1:3">
      <c t="s" r="A14" s="4">
        <v>493</v>
      </c>
      <c t="n" r="B14" s="7">
        <v>40000</v>
      </c>
      <c t="n" r="C14" s="7">
        <v>1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17"/>
  </cols>
  <sheetData>
    <row r="1" spans="1:5">
      <c t="s" r="A1" s="1">
        <v>500</v>
      </c>
      <c t="s" r="B1" s="2">
        <v>1</v>
      </c>
    </row>
    <row r="2" spans="1:5">
      <c t="s" r="B2" s="2">
        <v>451</v>
      </c>
      <c t="s" r="C2" s="2">
        <v>501</v>
      </c>
      <c t="s" r="D2" s="2">
        <v>502</v>
      </c>
      <c t="s" r="E2" s="2">
        <v>503</v>
      </c>
    </row>
    <row r="3" spans="1:5">
      <c t="s" r="A3" s="4">
        <v>504</v>
      </c>
      <c t="n" r="B3" s="7">
        <v>4000000</v>
      </c>
      <c t="n" r="C3" s="7">
        <v>4000000</v>
      </c>
    </row>
    <row r="4" spans="1:5">
      <c t="s" r="A4" s="4">
        <v>495</v>
      </c>
    </row>
    <row r="5" spans="1:5">
      <c t="s" r="A5" s="4">
        <v>477</v>
      </c>
      <c t="s" r="B5" s="4">
        <v>505</v>
      </c>
      <c t="s" r="C5" s="4">
        <v>505</v>
      </c>
      <c t="s" r="D5" s="4">
        <v>505</v>
      </c>
      <c t="s" r="E5" s="4">
        <v>505</v>
      </c>
    </row>
    <row r="6" spans="1:5">
      <c t="s" r="A6" s="4">
        <v>506</v>
      </c>
      <c t="s" r="B6" s="4">
        <v>507</v>
      </c>
      <c t="s" r="C6" s="4">
        <v>507</v>
      </c>
    </row>
    <row r="7" spans="1:5">
      <c t="s" r="A7" s="4">
        <v>508</v>
      </c>
      <c t="s" r="B7" s="4">
        <v>509</v>
      </c>
      <c t="s" r="C7" s="4">
        <v>509</v>
      </c>
    </row>
    <row r="8" spans="1:5">
      <c t="s" r="A8" s="4">
        <v>510</v>
      </c>
    </row>
    <row r="9" spans="1:5">
      <c t="s" r="A9" s="4">
        <v>511</v>
      </c>
      <c t="n" r="D9" s="11">
        <v>280000</v>
      </c>
      <c t="n" r="E9" s="11">
        <v>280000</v>
      </c>
    </row>
    <row r="10" spans="1:5">
      <c t="s" r="A10" s="4">
        <v>496</v>
      </c>
    </row>
    <row r="11" spans="1:5">
      <c t="s" r="A11" s="4">
        <v>477</v>
      </c>
      <c t="s" r="B11" s="4">
        <v>512</v>
      </c>
      <c t="s" r="C11" s="4">
        <v>512</v>
      </c>
      <c t="s" r="D11" s="4">
        <v>512</v>
      </c>
      <c t="s" r="E11" s="4">
        <v>512</v>
      </c>
    </row>
    <row r="12" spans="1:5">
      <c t="s" r="A12" s="4">
        <v>506</v>
      </c>
      <c t="s" r="B12" s="4">
        <v>513</v>
      </c>
      <c t="s" r="C12" s="4">
        <v>513</v>
      </c>
    </row>
    <row r="13" spans="1:5">
      <c t="s" r="A13" s="4">
        <v>514</v>
      </c>
      <c t="n" r="B13" s="7">
        <v>360</v>
      </c>
      <c t="n" r="C13" s="7">
        <v>360</v>
      </c>
    </row>
    <row r="14" spans="1:5">
      <c t="s" r="A14" s="4">
        <v>497</v>
      </c>
    </row>
    <row r="15" spans="1:5">
      <c t="s" r="A15" s="4">
        <v>477</v>
      </c>
      <c t="s" r="B15" s="4">
        <v>515</v>
      </c>
      <c t="s" r="C15" s="4">
        <v>515</v>
      </c>
      <c t="s" r="D15" s="4">
        <v>515</v>
      </c>
      <c t="s" r="E15" s="4">
        <v>515</v>
      </c>
    </row>
    <row r="16" spans="1:5">
      <c t="s" r="A16" s="4">
        <v>506</v>
      </c>
      <c t="s" r="B16" s="4">
        <v>516</v>
      </c>
      <c t="s" r="C16" s="4">
        <v>516</v>
      </c>
    </row>
    <row r="17" spans="1:5">
      <c t="s" r="A17" s="4">
        <v>514</v>
      </c>
      <c t="n" r="B17" s="7">
        <v>516</v>
      </c>
      <c t="n" r="C17" s="7">
        <v>516</v>
      </c>
    </row>
    <row r="18" spans="1:5">
      <c t="s" r="A18" s="4">
        <v>498</v>
      </c>
    </row>
    <row r="19" spans="1:5">
      <c t="s" r="A19" s="4">
        <v>477</v>
      </c>
      <c t="s" r="B19" s="4">
        <v>517</v>
      </c>
      <c t="s" r="C19" s="4">
        <v>517</v>
      </c>
      <c t="s" r="D19" s="4">
        <v>517</v>
      </c>
      <c t="s" r="E19" s="4">
        <v>517</v>
      </c>
    </row>
    <row r="20" spans="1:5">
      <c t="s" r="A20" s="4">
        <v>506</v>
      </c>
      <c t="s" r="B20" s="4">
        <v>518</v>
      </c>
      <c t="s" r="C20" s="4">
        <v>518</v>
      </c>
    </row>
    <row r="21" spans="1:5">
      <c t="s" r="A21" s="4">
        <v>499</v>
      </c>
    </row>
    <row r="22" spans="1:5">
      <c t="s" r="A22" s="4">
        <v>504</v>
      </c>
      <c t="n" r="B22" s="7">
        <v>110000</v>
      </c>
      <c t="n" r="C22" s="7">
        <v>110000</v>
      </c>
    </row>
    <row r="23" spans="1:5">
      <c t="s" r="A23" s="4">
        <v>477</v>
      </c>
      <c t="s" r="B23" s="4">
        <v>427</v>
      </c>
      <c t="s" r="C23" s="4">
        <v>427</v>
      </c>
      <c t="s" r="D23" s="4">
        <v>427</v>
      </c>
      <c t="s" r="E23" s="4">
        <v>427</v>
      </c>
    </row>
    <row r="24" spans="1:5">
      <c t="s" r="A24" s="4">
        <v>506</v>
      </c>
      <c t="s" r="B24" s="4">
        <v>519</v>
      </c>
      <c t="s" r="C24" s="4">
        <v>5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20</v>
      </c>
      <c t="s" r="B1" s="2">
        <v>451</v>
      </c>
    </row>
    <row r="2" spans="1:2">
      <c t="n" r="A2" s="6">
        <v>2016</v>
      </c>
      <c t="n" r="B2" s="7">
        <v>262673</v>
      </c>
    </row>
    <row r="3" spans="1:2">
      <c t="n" r="A3" s="6">
        <v>2017</v>
      </c>
      <c t="s" r="B3" s="4">
        <v>36</v>
      </c>
    </row>
    <row r="4" spans="1:2">
      <c t="s" r="A4" s="4">
        <v>521</v>
      </c>
      <c t="n" r="B4" s="7">
        <v>2626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22</v>
      </c>
      <c t="s" r="B1" s="2">
        <v>1</v>
      </c>
    </row>
    <row r="2" spans="1:3">
      <c t="s" r="B2" s="2">
        <v>2</v>
      </c>
      <c t="s" r="C2" s="2">
        <v>32</v>
      </c>
    </row>
    <row r="3" spans="1:3">
      <c t="s" r="A3" s="4">
        <v>523</v>
      </c>
      <c t="n" r="B3" s="7">
        <v>495000</v>
      </c>
    </row>
    <row r="4" spans="1:3">
      <c t="s" r="A4" s="4">
        <v>175</v>
      </c>
      <c t="n" r="B4" s="6">
        <v>-199452</v>
      </c>
      <c t="n" r="C4" s="7">
        <v>8720</v>
      </c>
    </row>
    <row r="5" spans="1:3">
      <c t="s" r="A5" s="4">
        <v>524</v>
      </c>
      <c t="n" r="B5" s="6">
        <v>1161360</v>
      </c>
    </row>
    <row r="6" spans="1:3">
      <c t="s" r="A6" s="4">
        <v>525</v>
      </c>
      <c t="n" r="B6" s="7">
        <v>49180</v>
      </c>
    </row>
    <row r="7" spans="1:3">
      <c t="s" r="A7" s="4">
        <v>526</v>
      </c>
    </row>
    <row r="8" spans="1:3">
      <c t="s" r="A8" s="4">
        <v>527</v>
      </c>
      <c t="s" r="B8" s="4">
        <v>5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Z91"/>
  <sheetViews>
    <sheetView workbookViewId="0">
      <selection activeCell="A1" sqref="A1"/>
    </sheetView>
  </sheetViews>
  <sheetFormatPr baseColWidth="10" defaultRowHeight="15"/>
  <cols>
    <col customWidth="1" max="1" min="1" width="62"/>
    <col customWidth="1" max="2" min="2" width="37"/>
    <col customWidth="1" max="3" min="3" width="37"/>
    <col customWidth="1" max="4" min="4" width="37"/>
    <col customWidth="1" max="5" min="5" width="30"/>
    <col customWidth="1" max="6" min="6" width="30"/>
    <col customWidth="1" max="7" min="7" width="37"/>
    <col customWidth="1" max="8" min="8" width="39"/>
    <col customWidth="1" max="9" min="9" width="46"/>
    <col customWidth="1" max="10" min="10" width="27"/>
    <col customWidth="1" max="11" min="11" width="37"/>
    <col customWidth="1" max="12" min="12" width="20"/>
    <col customWidth="1" max="13" min="13" width="37"/>
    <col customWidth="1" max="14" min="14" width="80"/>
    <col customWidth="1" max="15" min="15" width="30"/>
    <col customWidth="1" max="16" min="16" width="39"/>
    <col customWidth="1" max="17" min="17" width="37"/>
    <col customWidth="1" max="18" min="18" width="27"/>
    <col customWidth="1" max="19" min="19" width="46"/>
    <col customWidth="1" max="20" min="20" width="37"/>
    <col customWidth="1" max="21" min="21" width="37"/>
    <col customWidth="1" max="22" min="22" width="46"/>
    <col customWidth="1" max="23" min="23" width="20"/>
    <col customWidth="1" max="24" min="24" width="30"/>
    <col customWidth="1" max="25" min="25" width="37"/>
    <col customWidth="1" max="26" min="26" width="37"/>
  </cols>
  <sheetData>
    <row r="1" spans="1:26">
      <c t="s" r="A1" s="1">
        <v>529</v>
      </c>
      <c t="s" r="B1" s="2">
        <v>530</v>
      </c>
      <c t="s" r="C1" s="2">
        <v>531</v>
      </c>
      <c t="s" r="D1" s="2">
        <v>532</v>
      </c>
      <c t="s" r="E1" s="2">
        <v>533</v>
      </c>
      <c t="s" r="F1" s="2">
        <v>534</v>
      </c>
      <c t="s" r="G1" s="2">
        <v>535</v>
      </c>
      <c t="s" r="H1" s="2">
        <v>536</v>
      </c>
      <c t="s" r="I1" s="2">
        <v>537</v>
      </c>
      <c t="s" r="J1" s="2">
        <v>538</v>
      </c>
      <c t="s" r="K1" s="2">
        <v>539</v>
      </c>
      <c t="s" r="L1" s="2">
        <v>540</v>
      </c>
      <c t="s" r="M1" s="2">
        <v>541</v>
      </c>
      <c t="s" r="N1" s="2">
        <v>542</v>
      </c>
      <c t="s" r="O1" s="2">
        <v>543</v>
      </c>
      <c t="s" r="P1" s="2">
        <v>544</v>
      </c>
      <c t="s" r="Q1" s="2">
        <v>545</v>
      </c>
      <c t="s" r="R1" s="2">
        <v>546</v>
      </c>
      <c t="s" r="S1" s="2">
        <v>547</v>
      </c>
      <c t="s" r="T1" s="2">
        <v>548</v>
      </c>
      <c t="s" r="U1" s="2">
        <v>549</v>
      </c>
      <c t="s" r="V1" s="2">
        <v>550</v>
      </c>
      <c t="s" r="W1" s="2">
        <v>551</v>
      </c>
      <c t="s" r="X1" s="2">
        <v>552</v>
      </c>
      <c t="s" r="Y1" s="2">
        <v>553</v>
      </c>
      <c t="s" r="Z1" s="2">
        <v>554</v>
      </c>
    </row>
    <row r="2" spans="1:26">
      <c t="s" r="A2" s="4">
        <v>555</v>
      </c>
      <c t="n" r="J2" s="6">
        <v>17300</v>
      </c>
      <c t="n" r="K2" s="6">
        <v>15000</v>
      </c>
      <c t="n" r="L2" s="6">
        <v>125000</v>
      </c>
      <c t="n" r="M2" s="6">
        <v>25000</v>
      </c>
      <c t="n" r="R2" s="6">
        <v>60000</v>
      </c>
    </row>
    <row r="3" spans="1:26">
      <c t="s" r="A3" s="4">
        <v>556</v>
      </c>
      <c t="n" r="B3" s="7">
        <v>75000</v>
      </c>
      <c t="n" r="J3" s="7">
        <v>2565</v>
      </c>
      <c t="n" r="R3" s="7">
        <v>21540</v>
      </c>
    </row>
    <row r="4" spans="1:26">
      <c t="s" r="A4" s="4">
        <v>557</v>
      </c>
      <c t="n" r="Q4" s="9">
        <v>0.1</v>
      </c>
      <c t="n" r="U4" s="9">
        <v>0.05</v>
      </c>
      <c t="n" r="V4" s="9">
        <v>0.05</v>
      </c>
    </row>
    <row r="5" spans="1:26">
      <c t="s" r="A5" s="4">
        <v>558</v>
      </c>
      <c t="n" r="Q5" s="6">
        <v>4200000</v>
      </c>
      <c t="n" r="V5" s="6">
        <v>2400000</v>
      </c>
    </row>
    <row r="6" spans="1:26">
      <c t="s" r="A6" s="4">
        <v>559</v>
      </c>
      <c t="n" r="G6" s="6">
        <v>1000000</v>
      </c>
      <c t="n" r="K6" s="6">
        <v>150000</v>
      </c>
      <c t="n" r="M6" s="6">
        <v>250000</v>
      </c>
      <c t="n" r="Q6" s="6">
        <v>4200000</v>
      </c>
      <c t="n" r="V6" s="6">
        <v>2400000</v>
      </c>
    </row>
    <row r="7" spans="1:26">
      <c t="s" r="A7" s="4">
        <v>560</v>
      </c>
      <c t="n" r="Q7" s="7">
        <v>4200000</v>
      </c>
      <c t="n" r="V7" s="7">
        <v>120000</v>
      </c>
      <c t="n" r="Y7" s="7">
        <v>25000</v>
      </c>
      <c t="n" r="Z7" s="7">
        <v>665095</v>
      </c>
    </row>
    <row r="8" spans="1:26">
      <c t="s" r="A8" s="4">
        <v>561</v>
      </c>
      <c t="s" r="G8" s="4">
        <v>562</v>
      </c>
      <c t="s" r="Q8" s="4">
        <v>389</v>
      </c>
      <c t="s" r="V8" s="4">
        <v>389</v>
      </c>
    </row>
    <row r="9" spans="1:26">
      <c t="s" r="A9" s="4">
        <v>563</v>
      </c>
      <c t="n" r="K9" s="9">
        <v>0.1</v>
      </c>
      <c t="n" r="M9" s="9">
        <v>0.1</v>
      </c>
      <c t="n" r="Q9" s="9">
        <v>0.15</v>
      </c>
      <c t="n" r="U9" s="9">
        <v>0.1</v>
      </c>
      <c t="n" r="V9" s="9">
        <v>0.1</v>
      </c>
    </row>
    <row r="10" spans="1:26">
      <c t="s" r="A10" s="4">
        <v>564</v>
      </c>
      <c t="n" r="B10" s="6">
        <v>510000</v>
      </c>
      <c t="n" r="C10" s="6">
        <v>3000000</v>
      </c>
    </row>
    <row r="11" spans="1:26">
      <c t="s" r="A11" s="4">
        <v>565</v>
      </c>
      <c t="n" r="B11" s="9">
        <v>0.07000000000000001</v>
      </c>
      <c t="n" r="C11" s="9">
        <v>0.08</v>
      </c>
    </row>
    <row r="12" spans="1:26">
      <c t="s" r="A12" s="4">
        <v>566</v>
      </c>
      <c t="n" r="C12" s="7">
        <v>240000</v>
      </c>
      <c t="n" r="Y12" s="7">
        <v>240000</v>
      </c>
      <c t="s" r="Z12" s="4">
        <v>36</v>
      </c>
    </row>
    <row r="13" spans="1:26">
      <c t="s" r="A13" s="4">
        <v>567</v>
      </c>
      <c t="n" r="O13" s="6">
        <v>100000</v>
      </c>
      <c t="n" r="V13" s="6">
        <v>1500000</v>
      </c>
    </row>
    <row r="14" spans="1:26">
      <c t="s" r="A14" s="4">
        <v>568</v>
      </c>
      <c t="n" r="V14" s="6">
        <v>1000000</v>
      </c>
    </row>
    <row r="15" spans="1:26">
      <c t="s" r="A15" s="4">
        <v>569</v>
      </c>
      <c t="s" r="V15" s="4">
        <v>512</v>
      </c>
    </row>
    <row r="16" spans="1:26">
      <c t="s" r="A16" s="4">
        <v>570</v>
      </c>
      <c t="s" r="V16" s="4">
        <v>571</v>
      </c>
    </row>
    <row r="17" spans="1:26">
      <c t="s" r="A17" s="4">
        <v>572</v>
      </c>
      <c t="n" r="L17" s="6">
        <v>500000</v>
      </c>
      <c t="n" r="O17" s="6">
        <v>500000</v>
      </c>
    </row>
    <row r="18" spans="1:26">
      <c t="s" r="A18" s="4">
        <v>573</v>
      </c>
      <c t="n" r="L18" s="6">
        <v>125000</v>
      </c>
      <c t="n" r="O18" s="6">
        <v>125000</v>
      </c>
    </row>
    <row r="19" spans="1:26">
      <c t="s" r="A19" s="4">
        <v>574</v>
      </c>
      <c t="n" r="O19" s="8">
        <v>0.001</v>
      </c>
      <c t="n" r="Y19" s="8">
        <v>0.001</v>
      </c>
      <c t="n" r="Z19" s="8">
        <v>0.001</v>
      </c>
    </row>
    <row r="20" spans="1:26">
      <c t="s" r="A20" s="4">
        <v>71</v>
      </c>
      <c t="n" r="Y20" s="6">
        <v>250000000</v>
      </c>
      <c t="n" r="Z20" s="6">
        <v>250000000</v>
      </c>
    </row>
    <row r="21" spans="1:26">
      <c t="s" r="A21" s="4">
        <v>575</v>
      </c>
      <c t="n" r="K21" s="7">
        <v>15000</v>
      </c>
      <c t="n" r="M21" s="7">
        <v>25000</v>
      </c>
    </row>
    <row r="22" spans="1:26">
      <c t="s" r="A22" s="4">
        <v>576</v>
      </c>
      <c t="n" r="G22" s="9">
        <v>0.12</v>
      </c>
      <c t="n" r="Y22" s="9">
        <v>0.05</v>
      </c>
    </row>
    <row r="23" spans="1:26">
      <c t="s" r="A23" s="4">
        <v>577</v>
      </c>
      <c t="s" r="G23" s="4">
        <v>578</v>
      </c>
    </row>
    <row r="24" spans="1:26">
      <c t="s" r="A24" s="4">
        <v>579</v>
      </c>
      <c t="n" r="G24" s="7">
        <v>54894</v>
      </c>
    </row>
    <row r="25" spans="1:26">
      <c t="s" r="A25" s="4">
        <v>580</v>
      </c>
      <c t="n" r="Y25" s="6">
        <v>124756158</v>
      </c>
      <c t="n" r="Z25" s="6">
        <v>109917529</v>
      </c>
    </row>
    <row r="26" spans="1:26">
      <c t="s" r="A26" s="4">
        <v>380</v>
      </c>
    </row>
    <row r="27" spans="1:26">
      <c t="s" r="A27" s="4">
        <v>555</v>
      </c>
      <c t="n" r="K27" s="6">
        <v>150000</v>
      </c>
      <c t="n" r="M27" s="6">
        <v>25000</v>
      </c>
    </row>
    <row r="28" spans="1:26">
      <c t="s" r="A28" s="4">
        <v>559</v>
      </c>
      <c t="n" r="K28" s="6">
        <v>150000</v>
      </c>
      <c t="n" r="M28" s="6">
        <v>250000</v>
      </c>
      <c t="n" r="Z28" s="6">
        <v>11500000</v>
      </c>
    </row>
    <row r="29" spans="1:26">
      <c t="s" r="A29" s="4">
        <v>560</v>
      </c>
      <c t="n" r="K29" s="7">
        <v>15000</v>
      </c>
      <c t="n" r="M29" s="7">
        <v>25000</v>
      </c>
      <c t="n" r="Z29" s="7">
        <v>950650</v>
      </c>
    </row>
    <row r="30" spans="1:26">
      <c t="s" r="A30" s="4">
        <v>563</v>
      </c>
      <c t="n" r="K30" s="9">
        <v>0.1</v>
      </c>
      <c t="n" r="M30" s="9">
        <v>0.1</v>
      </c>
    </row>
    <row r="31" spans="1:26">
      <c t="s" r="A31" s="4">
        <v>579</v>
      </c>
      <c t="n" r="Z31" s="7">
        <v>950650</v>
      </c>
    </row>
    <row r="32" spans="1:26">
      <c t="s" r="A32" s="4">
        <v>581</v>
      </c>
      <c t="s" r="Z32" s="4">
        <v>582</v>
      </c>
    </row>
    <row r="33" spans="1:26">
      <c t="s" r="A33" s="4">
        <v>583</v>
      </c>
      <c t="s" r="Z33" s="4">
        <v>584</v>
      </c>
    </row>
    <row r="34" spans="1:26">
      <c t="s" r="A34" s="4">
        <v>585</v>
      </c>
      <c t="s" r="Z34" s="4">
        <v>586</v>
      </c>
    </row>
    <row r="35" spans="1:26">
      <c t="s" r="A35" s="4">
        <v>587</v>
      </c>
      <c t="s" r="Z35" s="4">
        <v>588</v>
      </c>
    </row>
    <row r="36" spans="1:26">
      <c t="s" r="A36" s="4">
        <v>589</v>
      </c>
    </row>
    <row r="37" spans="1:26">
      <c t="s" r="A37" s="4">
        <v>557</v>
      </c>
      <c t="n" r="N37" s="8">
        <v>0.001</v>
      </c>
    </row>
    <row r="38" spans="1:26">
      <c t="s" r="A38" s="4">
        <v>590</v>
      </c>
      <c t="n" r="N38" s="7">
        <v>2204100</v>
      </c>
    </row>
    <row r="39" spans="1:26">
      <c t="s" r="A39" s="4">
        <v>591</v>
      </c>
      <c t="n" r="N39" s="6">
        <v>15428700</v>
      </c>
    </row>
    <row r="40" spans="1:26">
      <c t="s" r="A40" s="4">
        <v>592</v>
      </c>
      <c t="s" r="N40" s="4">
        <v>593</v>
      </c>
    </row>
    <row r="41" spans="1:26">
      <c t="s" r="A41" s="4">
        <v>594</v>
      </c>
    </row>
    <row r="42" spans="1:26">
      <c t="s" r="A42" s="4">
        <v>555</v>
      </c>
      <c t="n" r="J42" s="6">
        <v>13289</v>
      </c>
    </row>
    <row r="43" spans="1:26">
      <c t="s" r="A43" s="4">
        <v>556</v>
      </c>
      <c t="n" r="J43" s="7">
        <v>1196</v>
      </c>
    </row>
    <row r="44" spans="1:26">
      <c t="s" r="A44" s="4">
        <v>595</v>
      </c>
    </row>
    <row r="45" spans="1:26">
      <c t="s" r="A45" s="4">
        <v>564</v>
      </c>
      <c t="n" r="C45" s="6">
        <v>3000000</v>
      </c>
    </row>
    <row r="46" spans="1:26">
      <c t="s" r="A46" s="4">
        <v>565</v>
      </c>
      <c t="n" r="C46" s="9">
        <v>0.08</v>
      </c>
    </row>
    <row r="47" spans="1:26">
      <c t="s" r="A47" s="4">
        <v>566</v>
      </c>
      <c t="n" r="C47" s="7">
        <v>240000</v>
      </c>
    </row>
    <row r="48" spans="1:26">
      <c t="s" r="A48" s="4">
        <v>596</v>
      </c>
    </row>
    <row r="49" spans="1:26">
      <c t="s" r="A49" s="4">
        <v>71</v>
      </c>
      <c t="n" r="O49" s="6">
        <v>150000000</v>
      </c>
    </row>
    <row r="50" spans="1:26">
      <c t="s" r="A50" s="4">
        <v>597</v>
      </c>
    </row>
    <row r="51" spans="1:26">
      <c t="s" r="A51" s="4">
        <v>71</v>
      </c>
      <c t="n" r="O51" s="6">
        <v>250000000</v>
      </c>
    </row>
    <row r="52" spans="1:26">
      <c t="s" r="A52" s="4">
        <v>598</v>
      </c>
    </row>
    <row r="53" spans="1:26">
      <c t="s" r="A53" s="4">
        <v>555</v>
      </c>
      <c t="n" r="F53" s="6">
        <v>750000</v>
      </c>
    </row>
    <row r="54" spans="1:26">
      <c t="s" r="A54" s="4">
        <v>557</v>
      </c>
      <c t="n" r="F54" s="9">
        <v>0.07000000000000001</v>
      </c>
    </row>
    <row r="55" spans="1:26">
      <c t="s" r="A55" s="4">
        <v>599</v>
      </c>
      <c t="n" r="U55" s="6">
        <v>250000</v>
      </c>
    </row>
    <row r="56" spans="1:26">
      <c t="s" r="A56" s="4">
        <v>600</v>
      </c>
    </row>
    <row r="57" spans="1:26">
      <c t="s" r="A57" s="4">
        <v>559</v>
      </c>
      <c t="n" r="X57" s="6">
        <v>1997500</v>
      </c>
    </row>
    <row r="58" spans="1:26">
      <c t="s" r="A58" s="4">
        <v>563</v>
      </c>
      <c t="n" r="X58" s="7">
        <v>2</v>
      </c>
    </row>
    <row r="59" spans="1:26">
      <c t="s" r="A59" s="4">
        <v>601</v>
      </c>
      <c t="n" r="W59" s="6">
        <v>1854000</v>
      </c>
    </row>
    <row r="60" spans="1:26">
      <c t="s" r="A60" s="4">
        <v>602</v>
      </c>
      <c t="n" r="W60" s="6">
        <v>143500</v>
      </c>
    </row>
    <row r="61" spans="1:26">
      <c t="s" r="A61" s="4">
        <v>603</v>
      </c>
      <c t="s" r="W61" s="4">
        <v>604</v>
      </c>
    </row>
    <row r="62" spans="1:26">
      <c t="s" r="A62" s="4">
        <v>605</v>
      </c>
    </row>
    <row r="63" spans="1:26">
      <c t="s" r="A63" s="4">
        <v>557</v>
      </c>
      <c t="n" r="I63" s="9">
        <v>0.1</v>
      </c>
    </row>
    <row r="64" spans="1:26">
      <c t="s" r="A64" s="4">
        <v>558</v>
      </c>
      <c t="n" r="I64" s="6">
        <v>1250000</v>
      </c>
    </row>
    <row r="65" spans="1:26">
      <c t="s" r="A65" s="4">
        <v>559</v>
      </c>
      <c t="n" r="I65" s="6">
        <v>1250000</v>
      </c>
      <c t="n" r="S65" s="6">
        <v>250000</v>
      </c>
    </row>
    <row r="66" spans="1:26">
      <c t="s" r="A66" s="4">
        <v>560</v>
      </c>
      <c t="n" r="I66" s="7">
        <v>125000</v>
      </c>
      <c t="n" r="S66" s="7">
        <v>25000</v>
      </c>
    </row>
    <row r="67" spans="1:26">
      <c t="s" r="A67" s="4">
        <v>561</v>
      </c>
      <c t="s" r="I67" s="4">
        <v>389</v>
      </c>
      <c t="s" r="S67" s="4">
        <v>389</v>
      </c>
    </row>
    <row r="68" spans="1:26">
      <c t="s" r="A68" s="4">
        <v>563</v>
      </c>
      <c t="n" r="I68" s="9">
        <v>0.15</v>
      </c>
    </row>
    <row r="69" spans="1:26">
      <c t="s" r="A69" s="4">
        <v>606</v>
      </c>
      <c t="n" r="I69" s="6">
        <v>2</v>
      </c>
      <c t="n" r="S69" s="6">
        <v>1</v>
      </c>
    </row>
    <row r="70" spans="1:26">
      <c t="s" r="A70" s="4">
        <v>607</v>
      </c>
      <c t="n" r="S70" s="6">
        <v>250000</v>
      </c>
    </row>
    <row r="71" spans="1:26">
      <c t="s" r="A71" s="4">
        <v>608</v>
      </c>
    </row>
    <row r="72" spans="1:26">
      <c t="s" r="A72" s="4">
        <v>555</v>
      </c>
      <c t="n" r="D72" s="6">
        <v>250000</v>
      </c>
      <c t="n" r="E72" s="6">
        <v>1000000</v>
      </c>
    </row>
    <row r="73" spans="1:26">
      <c t="s" r="A73" s="4">
        <v>557</v>
      </c>
      <c t="n" r="D73" s="9">
        <v>0.1</v>
      </c>
      <c t="n" r="E73" s="9">
        <v>0.21</v>
      </c>
      <c t="n" r="S73" s="9">
        <v>0.1</v>
      </c>
      <c t="n" r="T73" s="9">
        <v>0.1</v>
      </c>
    </row>
    <row r="74" spans="1:26">
      <c t="s" r="A74" s="4">
        <v>558</v>
      </c>
      <c t="n" r="D74" s="6">
        <v>250000</v>
      </c>
      <c t="n" r="T74" s="6">
        <v>250000</v>
      </c>
    </row>
    <row r="75" spans="1:26">
      <c t="s" r="A75" s="4">
        <v>559</v>
      </c>
      <c t="n" r="D75" s="6">
        <v>250000</v>
      </c>
      <c t="n" r="T75" s="6">
        <v>250000</v>
      </c>
    </row>
    <row r="76" spans="1:26">
      <c t="s" r="A76" s="4">
        <v>560</v>
      </c>
      <c t="n" r="D76" s="7">
        <v>25000</v>
      </c>
      <c t="n" r="T76" s="7">
        <v>25000</v>
      </c>
    </row>
    <row r="77" spans="1:26">
      <c t="s" r="A77" s="4">
        <v>561</v>
      </c>
      <c t="s" r="D77" s="4">
        <v>389</v>
      </c>
      <c t="s" r="T77" s="4">
        <v>389</v>
      </c>
    </row>
    <row r="78" spans="1:26">
      <c t="s" r="A78" s="4">
        <v>563</v>
      </c>
      <c t="n" r="D78" s="9">
        <v>0.15</v>
      </c>
      <c t="n" r="S78" s="10">
        <v>0.15</v>
      </c>
      <c t="n" r="T78" s="9">
        <v>0.15</v>
      </c>
    </row>
    <row r="79" spans="1:26">
      <c t="s" r="A79" s="4">
        <v>609</v>
      </c>
    </row>
    <row r="80" spans="1:26">
      <c t="s" r="A80" s="4">
        <v>557</v>
      </c>
      <c t="n" r="S80" s="9">
        <v>0.1</v>
      </c>
      <c t="n" r="T80" s="10">
        <v>0.1</v>
      </c>
    </row>
    <row r="81" spans="1:26">
      <c t="s" r="A81" s="4">
        <v>559</v>
      </c>
      <c t="n" r="H81" s="6">
        <v>1250000</v>
      </c>
      <c t="n" r="P81" s="6">
        <v>4350000</v>
      </c>
      <c t="n" r="S81" s="6">
        <v>250000</v>
      </c>
    </row>
    <row r="82" spans="1:26">
      <c t="s" r="A82" s="4">
        <v>560</v>
      </c>
      <c t="n" r="S82" s="7">
        <v>25000</v>
      </c>
    </row>
    <row r="83" spans="1:26">
      <c t="s" r="A83" s="4">
        <v>561</v>
      </c>
      <c t="s" r="S83" s="4">
        <v>389</v>
      </c>
    </row>
    <row r="84" spans="1:26">
      <c t="s" r="A84" s="4">
        <v>563</v>
      </c>
      <c t="n" r="S84" s="9">
        <v>0.15</v>
      </c>
      <c t="n" r="T84" s="9">
        <v>0.15</v>
      </c>
    </row>
    <row r="85" spans="1:26">
      <c t="s" r="A85" s="4">
        <v>606</v>
      </c>
      <c t="n" r="H85" s="6">
        <v>2</v>
      </c>
      <c t="n" r="P85" s="6">
        <v>11</v>
      </c>
      <c t="n" r="S85" s="6">
        <v>1</v>
      </c>
      <c t="n" r="V85" s="6">
        <v>3</v>
      </c>
    </row>
    <row r="86" spans="1:26">
      <c t="s" r="A86" s="4">
        <v>607</v>
      </c>
      <c t="n" r="S86" s="6">
        <v>250000</v>
      </c>
      <c t="n" r="V86" s="6">
        <v>4900000</v>
      </c>
    </row>
    <row r="87" spans="1:26">
      <c t="s" r="A87" s="4">
        <v>576</v>
      </c>
      <c t="n" r="H87" s="9">
        <v>0.15</v>
      </c>
      <c t="n" r="P87" s="9">
        <v>0.15</v>
      </c>
      <c t="n" r="V87" s="9">
        <v>0.1</v>
      </c>
    </row>
    <row r="88" spans="1:26">
      <c t="s" r="A88" s="4">
        <v>610</v>
      </c>
    </row>
    <row r="89" spans="1:26">
      <c t="s" r="A89" s="4">
        <v>555</v>
      </c>
      <c t="n" r="U89" s="6">
        <v>250000</v>
      </c>
    </row>
    <row r="90" spans="1:26">
      <c t="s" r="A90" s="4">
        <v>556</v>
      </c>
      <c t="n" r="U90" s="7">
        <v>30003</v>
      </c>
    </row>
    <row r="91" spans="1:26">
      <c t="s" r="A91" s="4">
        <v>557</v>
      </c>
      <c t="n" r="U91" s="9">
        <v>0.08</v>
      </c>
      <c t="n" r="V91" s="9">
        <v>0.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11</v>
      </c>
      <c t="s" r="B1" s="2">
        <v>1</v>
      </c>
    </row>
    <row r="2" spans="1:3">
      <c t="s" r="B2" s="2">
        <v>2</v>
      </c>
      <c t="s" r="C2" s="2">
        <v>32</v>
      </c>
    </row>
    <row r="3" spans="1:3">
      <c t="s" r="A3" s="3">
        <v>240</v>
      </c>
    </row>
    <row r="4" spans="1:3">
      <c t="s" r="A4" s="4">
        <v>612</v>
      </c>
      <c t="n" r="B4" s="6">
        <v>14100000</v>
      </c>
      <c t="n" r="C4" s="6">
        <v>3143500</v>
      </c>
    </row>
    <row r="5" spans="1:3">
      <c t="s" r="A5" s="4">
        <v>613</v>
      </c>
      <c t="n" r="B5" s="6">
        <v>250000</v>
      </c>
      <c t="n" r="C5" s="6">
        <v>11500000</v>
      </c>
    </row>
    <row r="6" spans="1:3">
      <c t="s" r="A6" s="4">
        <v>614</v>
      </c>
      <c t="s" r="B6" s="4">
        <v>36</v>
      </c>
      <c t="n" r="C6" s="6">
        <v>-143500</v>
      </c>
    </row>
    <row r="7" spans="1:3">
      <c t="s" r="A7" s="4">
        <v>615</v>
      </c>
      <c t="s" r="B7" s="4">
        <v>36</v>
      </c>
      <c t="n" r="C7" s="6">
        <v>-400000</v>
      </c>
    </row>
    <row r="8" spans="1:3">
      <c t="s" r="A8" s="4">
        <v>616</v>
      </c>
      <c t="n" r="B8" s="6">
        <v>14350000</v>
      </c>
      <c t="n" r="C8" s="6">
        <v>14100000</v>
      </c>
    </row>
    <row r="9" spans="1:3">
      <c t="s" r="A9" s="4">
        <v>617</v>
      </c>
      <c t="n" r="B9" s="9">
        <v>0.61</v>
      </c>
      <c t="n" r="C9" s="9">
        <v>0.61</v>
      </c>
    </row>
    <row r="10" spans="1:3">
      <c t="s" r="A10" s="4">
        <v>618</v>
      </c>
      <c t="n" r="B10" s="9">
        <v>0.15</v>
      </c>
      <c t="n" r="C10" s="9">
        <v>0.19</v>
      </c>
    </row>
    <row r="11" spans="1:3">
      <c t="s" r="A11" s="4">
        <v>619</v>
      </c>
      <c t="s" r="B11" s="4">
        <v>36</v>
      </c>
      <c t="s" r="C11" s="4">
        <v>36</v>
      </c>
    </row>
    <row r="12" spans="1:3">
      <c t="s" r="A12" s="4">
        <v>620</v>
      </c>
      <c t="s" r="B12" s="4">
        <v>36</v>
      </c>
      <c t="n" r="C12" s="9">
        <v>0.1</v>
      </c>
    </row>
    <row r="13" spans="1:3">
      <c t="s" r="A13" s="4">
        <v>621</v>
      </c>
      <c t="n" r="B13" s="9">
        <v>0.19</v>
      </c>
      <c t="n" r="C13" s="9">
        <v>0.61</v>
      </c>
    </row>
    <row r="14" spans="1:3">
      <c t="s" r="A14" s="4">
        <v>622</v>
      </c>
      <c t="s" r="B14" s="4">
        <v>623</v>
      </c>
      <c t="s" r="C14" s="4">
        <v>624</v>
      </c>
    </row>
    <row r="15" spans="1:3">
      <c t="s" r="A15" s="4">
        <v>625</v>
      </c>
      <c t="s" r="B15" s="4">
        <v>626</v>
      </c>
      <c t="s" r="C15" s="4">
        <v>623</v>
      </c>
    </row>
    <row r="16" spans="1:3">
      <c t="s" r="A16" s="4">
        <v>627</v>
      </c>
      <c t="s" r="B16" s="4">
        <v>628</v>
      </c>
      <c t="s" r="C16" s="4">
        <v>628</v>
      </c>
    </row>
    <row r="17" spans="1:3">
      <c t="s" r="A17" s="4">
        <v>629</v>
      </c>
      <c t="s" r="B17" s="4">
        <v>628</v>
      </c>
      <c t="s" r="C17" s="4">
        <v>628</v>
      </c>
    </row>
    <row r="18" spans="1:3">
      <c t="s" r="A18" s="4">
        <v>622</v>
      </c>
      <c t="s" r="B18" s="4">
        <v>630</v>
      </c>
      <c t="s" r="C18" s="4">
        <v>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631</v>
      </c>
      <c t="s" r="B1" s="2">
        <v>1</v>
      </c>
    </row>
    <row r="2" spans="1:3">
      <c t="s" r="B2" s="2">
        <v>2</v>
      </c>
      <c t="s" r="C2" s="2">
        <v>32</v>
      </c>
    </row>
    <row r="3" spans="1:3">
      <c t="s" r="A3" s="4">
        <v>632</v>
      </c>
      <c t="s" r="B3" s="4">
        <v>36</v>
      </c>
      <c t="n" r="C3" s="6">
        <v>50000</v>
      </c>
    </row>
    <row r="4" spans="1:3">
      <c t="s" r="A4" s="4">
        <v>633</v>
      </c>
      <c t="n" r="B4" s="6">
        <v>1628000</v>
      </c>
    </row>
    <row r="5" spans="1:3">
      <c t="s" r="A5" s="4">
        <v>634</v>
      </c>
      <c t="n" r="B5" s="9">
        <v>0.38</v>
      </c>
      <c t="n" r="C5" s="9">
        <v>0.38</v>
      </c>
    </row>
    <row r="6" spans="1:3">
      <c t="s" r="A6" s="4">
        <v>635</v>
      </c>
      <c t="s" r="B6" s="4">
        <v>36</v>
      </c>
      <c t="n" r="C6" s="6">
        <v>-650000</v>
      </c>
    </row>
    <row r="7" spans="1:3">
      <c t="s" r="A7" s="4">
        <v>636</v>
      </c>
      <c t="n" r="B7" s="6">
        <v>465334</v>
      </c>
      <c t="n" r="C7" s="6">
        <v>902666</v>
      </c>
    </row>
    <row r="8" spans="1:3">
      <c t="s" r="A8" s="4">
        <v>637</v>
      </c>
      <c t="n" r="B8" s="9">
        <v>1.5</v>
      </c>
      <c t="n" r="C8" s="9">
        <v>1.5</v>
      </c>
    </row>
    <row r="9" spans="1:3">
      <c t="s" r="A9" s="4">
        <v>638</v>
      </c>
    </row>
    <row r="10" spans="1:3">
      <c t="s" r="A10" s="4">
        <v>633</v>
      </c>
      <c t="n" r="B10" s="6">
        <v>1040000</v>
      </c>
    </row>
    <row r="11" spans="1:3">
      <c t="s" r="A11" s="4">
        <v>634</v>
      </c>
      <c t="n" r="B11" s="9">
        <v>1.5</v>
      </c>
    </row>
    <row r="12" spans="1:3">
      <c t="s" r="A12" s="4">
        <v>639</v>
      </c>
    </row>
    <row r="13" spans="1:3">
      <c t="s" r="A13" s="4">
        <v>633</v>
      </c>
      <c t="n" r="B13" s="6">
        <v>538000</v>
      </c>
    </row>
    <row r="14" spans="1:3">
      <c t="s" r="A14" s="4">
        <v>634</v>
      </c>
      <c t="n" r="B14" s="9">
        <v>0.38</v>
      </c>
    </row>
    <row r="15" spans="1:3">
      <c t="s" r="A15" s="4">
        <v>640</v>
      </c>
    </row>
    <row r="16" spans="1:3">
      <c t="s" r="A16" s="4">
        <v>633</v>
      </c>
      <c t="n" r="B16" s="6">
        <v>50000</v>
      </c>
    </row>
    <row r="17" spans="1:3">
      <c t="s" r="A17" s="4">
        <v>634</v>
      </c>
      <c t="n" r="B17" s="8">
        <v>0.005</v>
      </c>
    </row>
    <row r="18" spans="1:3">
      <c t="s" r="A18" s="4">
        <v>641</v>
      </c>
    </row>
    <row r="19" spans="1:3">
      <c t="s" r="A19" s="4">
        <v>642</v>
      </c>
      <c t="n" r="B19" s="7">
        <v>959</v>
      </c>
      <c t="n" r="C19" s="7">
        <v>44310</v>
      </c>
    </row>
    <row r="20" spans="1:3">
      <c t="s" r="A20" s="4">
        <v>594</v>
      </c>
    </row>
    <row r="21" spans="1:3">
      <c t="s" r="A21" s="4">
        <v>642</v>
      </c>
      <c t="n" r="B21" s="7">
        <v>0</v>
      </c>
      <c t="n" r="C21" s="7">
        <v>33983</v>
      </c>
    </row>
    <row r="22" spans="1:3">
      <c t="s" r="A22" s="4">
        <v>633</v>
      </c>
      <c t="n" r="B22" s="6">
        <v>634626</v>
      </c>
      <c t="n" r="C22" s="6">
        <v>634626</v>
      </c>
    </row>
    <row r="23" spans="1:3">
      <c t="s" r="A23" s="4">
        <v>643</v>
      </c>
    </row>
    <row r="24" spans="1:3">
      <c t="s" r="A24" s="4">
        <v>632</v>
      </c>
      <c t="n" r="C24" s="6">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644</v>
      </c>
      <c t="s" r="B1" s="2">
        <v>1</v>
      </c>
    </row>
    <row r="2" spans="1:2">
      <c t="s" r="B2" s="2">
        <v>2</v>
      </c>
    </row>
    <row r="3" spans="1:2">
      <c t="s" r="A3" s="3">
        <v>243</v>
      </c>
    </row>
    <row r="4" spans="1:2">
      <c t="s" r="A4" s="4">
        <v>645</v>
      </c>
      <c t="s" r="B4" s="4">
        <v>393</v>
      </c>
    </row>
    <row r="5" spans="1:2">
      <c t="s" r="A5" s="4">
        <v>646</v>
      </c>
      <c t="s" r="B5" s="4">
        <v>586</v>
      </c>
    </row>
    <row r="6" spans="1:2">
      <c t="s" r="A6" s="4">
        <v>647</v>
      </c>
      <c t="s" r="B6" s="4">
        <v>648</v>
      </c>
    </row>
    <row r="7" spans="1:2">
      <c t="s" r="A7" s="4">
        <v>649</v>
      </c>
      <c t="s" r="B7" s="4">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50</v>
      </c>
      <c t="s" r="B1" s="2">
        <v>1</v>
      </c>
    </row>
    <row r="2" spans="1:4">
      <c t="s" r="B2" s="2">
        <v>2</v>
      </c>
      <c t="s" r="C2" s="2">
        <v>32</v>
      </c>
    </row>
    <row r="3" spans="1:4">
      <c t="s" r="A3" s="3">
        <v>243</v>
      </c>
    </row>
    <row r="4" spans="1:4">
      <c t="s" r="A4" s="4">
        <v>651</v>
      </c>
      <c t="n" r="B4" s="6">
        <v>5303334</v>
      </c>
      <c t="n" r="C4" s="6">
        <v>6806000</v>
      </c>
    </row>
    <row r="5" spans="1:4">
      <c t="s" r="A5" s="4">
        <v>652</v>
      </c>
      <c t="s" r="B5" s="4">
        <v>36</v>
      </c>
      <c t="n" r="C5" s="6">
        <v>-650000</v>
      </c>
    </row>
    <row r="6" spans="1:4">
      <c t="s" r="A6" s="4">
        <v>653</v>
      </c>
      <c t="s" r="B6" s="4">
        <v>36</v>
      </c>
      <c t="n" r="C6" s="6">
        <v>50000</v>
      </c>
    </row>
    <row r="7" spans="1:4">
      <c t="s" r="A7" s="4">
        <v>654</v>
      </c>
      <c t="s" r="B7" s="4">
        <v>36</v>
      </c>
      <c t="s" r="C7" s="4">
        <v>36</v>
      </c>
    </row>
    <row r="8" spans="1:4">
      <c t="s" r="A8" s="4">
        <v>655</v>
      </c>
      <c t="n" r="B8" s="6">
        <v>-3675334</v>
      </c>
      <c t="n" r="C8" s="6">
        <v>-902666</v>
      </c>
    </row>
    <row r="9" spans="1:4">
      <c t="s" r="A9" s="4">
        <v>656</v>
      </c>
      <c t="n" r="B9" s="6">
        <v>1628000</v>
      </c>
      <c t="n" r="C9" s="6">
        <v>5303334</v>
      </c>
    </row>
    <row r="10" spans="1:4">
      <c t="s" r="A10" s="4">
        <v>657</v>
      </c>
      <c t="n" r="B10" s="6">
        <v>7560424</v>
      </c>
    </row>
    <row r="11" spans="1:4">
      <c t="s" r="A11" s="4">
        <v>658</v>
      </c>
      <c t="n" r="B11" s="9">
        <v>1.3</v>
      </c>
      <c t="n" r="C11" s="9">
        <v>1.21</v>
      </c>
    </row>
    <row r="12" spans="1:4">
      <c t="s" r="A12" s="4">
        <v>659</v>
      </c>
      <c t="s" r="B12" s="4">
        <v>36</v>
      </c>
      <c t="n" r="C12" s="10">
        <v>1.5</v>
      </c>
    </row>
    <row r="13" spans="1:4">
      <c t="s" r="A13" s="4">
        <v>660</v>
      </c>
      <c t="s" r="B13" s="4">
        <v>36</v>
      </c>
      <c t="n" r="C13" s="9">
        <v>0.05</v>
      </c>
    </row>
    <row r="14" spans="1:4">
      <c t="s" r="A14" s="4">
        <v>661</v>
      </c>
      <c t="s" r="B14" s="4">
        <v>36</v>
      </c>
      <c t="s" r="C14" s="4">
        <v>36</v>
      </c>
    </row>
    <row r="15" spans="1:4">
      <c t="s" r="A15" s="4">
        <v>662</v>
      </c>
      <c t="n" r="B15" s="9">
        <v>0.74</v>
      </c>
      <c t="n" r="C15" s="9">
        <v>0.38</v>
      </c>
    </row>
    <row r="16" spans="1:4">
      <c t="s" r="A16" s="4">
        <v>663</v>
      </c>
      <c t="n" r="B16" s="9">
        <v>1.09</v>
      </c>
      <c t="n" r="C16" s="9">
        <v>1.3</v>
      </c>
    </row>
    <row r="17" spans="1:4">
      <c t="s" r="A17" s="4">
        <v>664</v>
      </c>
      <c t="s" r="B17" s="4">
        <v>36</v>
      </c>
      <c t="s" r="C17" s="4">
        <v>36</v>
      </c>
    </row>
    <row r="18" spans="1:4">
      <c t="s" r="A18" s="4">
        <v>665</v>
      </c>
      <c t="s" r="B18" s="4">
        <v>36</v>
      </c>
      <c t="n" r="C18" s="7">
        <v>2000</v>
      </c>
      <c t="s" r="D18" s="4">
        <v>107</v>
      </c>
    </row>
    <row r="19" spans="1:4">
      <c t="s" r="A19" s="4">
        <v>666</v>
      </c>
      <c t="s" r="B19" s="4">
        <v>36</v>
      </c>
      <c t="s" r="C19" s="4">
        <v>36</v>
      </c>
    </row>
    <row r="20" spans="1:4">
      <c t="n" r="A20"/>
    </row>
    <row r="21" spans="1:4">
      <c t="s" r="A21" s="4">
        <v>107</v>
      </c>
      <c t="s" r="B21" s="4">
        <v>667</v>
      </c>
    </row>
  </sheetData>
  <mergeCells count="5">
    <mergeCell ref="A1:A2"/>
    <mergeCell ref="B1:D1"/>
    <mergeCell ref="C2:D2"/>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68</v>
      </c>
      <c t="s" r="B1" s="2">
        <v>1</v>
      </c>
    </row>
    <row r="2" spans="1:2">
      <c t="s" r="B2" s="2">
        <v>451</v>
      </c>
    </row>
    <row r="3" spans="1:2">
      <c t="s" r="A3" s="3">
        <v>243</v>
      </c>
    </row>
    <row r="4" spans="1:2">
      <c t="s" r="A4" s="4">
        <v>669</v>
      </c>
      <c t="n" r="B4" s="7">
        <v>-811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7</v>
      </c>
      <c t="s" r="B1" s="2">
        <v>1</v>
      </c>
    </row>
    <row r="2" spans="1:3">
      <c t="s" r="B2" s="2">
        <v>2</v>
      </c>
      <c t="s" r="C2" s="2">
        <v>32</v>
      </c>
    </row>
    <row r="3" spans="1:3">
      <c t="s" r="A3" s="4">
        <v>118</v>
      </c>
    </row>
    <row r="4" spans="1:3">
      <c t="s" r="A4" s="4">
        <v>119</v>
      </c>
      <c t="n" r="B4" s="7">
        <v>109918</v>
      </c>
      <c t="n" r="C4" s="7">
        <v>90692</v>
      </c>
    </row>
    <row r="5" spans="1:3">
      <c t="s" r="A5" s="4">
        <v>120</v>
      </c>
      <c t="n" r="B5" s="6">
        <v>109917529</v>
      </c>
      <c t="n" r="C5" s="6">
        <v>90692243</v>
      </c>
    </row>
    <row r="6" spans="1:3">
      <c t="s" r="A6" s="4">
        <v>121</v>
      </c>
      <c t="n" r="C6" s="7">
        <v>3091</v>
      </c>
    </row>
    <row r="7" spans="1:3">
      <c t="s" r="A7" s="4">
        <v>122</v>
      </c>
      <c t="n" r="C7" s="6">
        <v>3090589</v>
      </c>
    </row>
    <row r="8" spans="1:3">
      <c t="s" r="A8" s="4">
        <v>123</v>
      </c>
      <c t="s" r="C8" s="4">
        <v>36</v>
      </c>
    </row>
    <row r="9" spans="1:3">
      <c t="s" r="A9" s="4">
        <v>124</v>
      </c>
      <c t="n" r="C9" s="7">
        <v>6750</v>
      </c>
    </row>
    <row r="10" spans="1:3">
      <c t="s" r="A10" s="4">
        <v>125</v>
      </c>
      <c t="n" r="C10" s="6">
        <v>6750000</v>
      </c>
    </row>
    <row r="11" spans="1:3">
      <c t="s" r="A11" s="4">
        <v>126</v>
      </c>
      <c t="s" r="C11" s="4">
        <v>36</v>
      </c>
    </row>
    <row r="12" spans="1:3">
      <c t="s" r="A12" s="4">
        <v>127</v>
      </c>
      <c t="n" r="C12" s="7">
        <v>400</v>
      </c>
    </row>
    <row r="13" spans="1:3">
      <c t="s" r="A13" s="4">
        <v>128</v>
      </c>
      <c t="n" r="C13" s="6">
        <v>400000</v>
      </c>
    </row>
    <row r="14" spans="1:3">
      <c t="s" r="A14" s="4">
        <v>129</v>
      </c>
      <c t="n" r="C14" s="7">
        <v>7986</v>
      </c>
    </row>
    <row r="15" spans="1:3">
      <c t="s" r="A15" s="4">
        <v>130</v>
      </c>
      <c t="n" r="C15" s="6">
        <v>7984697</v>
      </c>
    </row>
    <row r="16" spans="1:3">
      <c t="s" r="A16" s="4">
        <v>131</v>
      </c>
      <c t="n" r="C16" s="7">
        <v>1000</v>
      </c>
    </row>
    <row r="17" spans="1:3">
      <c t="s" r="A17" s="4">
        <v>132</v>
      </c>
      <c t="n" r="C17" s="6">
        <v>1000000</v>
      </c>
    </row>
    <row r="18" spans="1:3">
      <c t="s" r="A18" s="4">
        <v>133</v>
      </c>
      <c t="s" r="C18" s="4">
        <v>36</v>
      </c>
    </row>
    <row r="19" spans="1:3">
      <c t="s" r="A19" s="4">
        <v>134</v>
      </c>
      <c t="s" r="C19" s="4">
        <v>36</v>
      </c>
    </row>
    <row r="20" spans="1:3">
      <c t="s" r="A20" s="4">
        <v>135</v>
      </c>
      <c t="s" r="B20" s="4">
        <v>36</v>
      </c>
      <c t="s" r="C20" s="4">
        <v>36</v>
      </c>
    </row>
    <row r="21" spans="1:3">
      <c t="s" r="A21" s="4">
        <v>136</v>
      </c>
      <c t="n" r="B21" s="7">
        <v>634</v>
      </c>
    </row>
    <row r="22" spans="1:3">
      <c t="s" r="A22" s="4">
        <v>137</v>
      </c>
      <c t="n" r="B22" s="6">
        <v>634626</v>
      </c>
    </row>
    <row r="23" spans="1:3">
      <c t="s" r="A23" s="4">
        <v>138</v>
      </c>
      <c t="n" r="B23" s="7">
        <v>7444</v>
      </c>
    </row>
    <row r="24" spans="1:3">
      <c t="s" r="A24" s="4">
        <v>139</v>
      </c>
      <c t="n" r="B24" s="6">
        <v>7444003</v>
      </c>
    </row>
    <row r="25" spans="1:3">
      <c t="s" r="A25" s="4">
        <v>140</v>
      </c>
      <c t="n" r="B25" s="7">
        <v>250</v>
      </c>
    </row>
    <row r="26" spans="1:3">
      <c t="s" r="A26" s="4">
        <v>141</v>
      </c>
      <c t="n" r="B26" s="6">
        <v>250000</v>
      </c>
    </row>
    <row r="27" spans="1:3">
      <c t="s" r="A27" s="4">
        <v>142</v>
      </c>
      <c t="n" r="B27" s="7">
        <v>1250</v>
      </c>
    </row>
    <row r="28" spans="1:3">
      <c t="s" r="A28" s="4">
        <v>143</v>
      </c>
      <c t="n" r="B28" s="6">
        <v>1250000</v>
      </c>
    </row>
    <row r="29" spans="1:3">
      <c t="s" r="A29" s="4">
        <v>144</v>
      </c>
      <c t="n" r="B29" s="7">
        <v>250</v>
      </c>
    </row>
    <row r="30" spans="1:3">
      <c t="s" r="A30" s="4">
        <v>145</v>
      </c>
      <c t="n" r="B30" s="6">
        <v>250000</v>
      </c>
    </row>
    <row r="31" spans="1:3">
      <c t="s" r="A31" s="4">
        <v>146</v>
      </c>
      <c t="n" r="B31" s="7">
        <v>3000</v>
      </c>
    </row>
    <row r="32" spans="1:3">
      <c t="s" r="A32" s="4">
        <v>147</v>
      </c>
      <c t="n" r="B32" s="6">
        <v>3000000</v>
      </c>
    </row>
    <row r="33" spans="1:3">
      <c t="s" r="A33" s="4">
        <v>148</v>
      </c>
      <c t="n" r="B33" s="7">
        <v>1750</v>
      </c>
    </row>
    <row r="34" spans="1:3">
      <c t="s" r="A34" s="4">
        <v>149</v>
      </c>
      <c t="n" r="B34" s="6">
        <v>1750000</v>
      </c>
    </row>
    <row r="35" spans="1:3">
      <c t="s" r="A35" s="4">
        <v>150</v>
      </c>
      <c t="n" r="B35" s="7">
        <v>510</v>
      </c>
    </row>
    <row r="36" spans="1:3">
      <c t="s" r="A36" s="4">
        <v>151</v>
      </c>
      <c t="n" r="B36" s="6">
        <v>510000</v>
      </c>
    </row>
    <row r="37" spans="1:3">
      <c t="s" r="A37" s="4">
        <v>152</v>
      </c>
      <c t="n" r="B37" s="7">
        <v>-250</v>
      </c>
    </row>
    <row r="38" spans="1:3">
      <c t="s" r="A38" s="4">
        <v>153</v>
      </c>
      <c t="n" r="B38" s="6">
        <v>-250000</v>
      </c>
    </row>
    <row r="39" spans="1:3">
      <c t="s" r="A39" s="4">
        <v>154</v>
      </c>
      <c t="s" r="B39" s="4">
        <v>36</v>
      </c>
      <c t="s" r="C39" s="4">
        <v>36</v>
      </c>
    </row>
    <row r="40" spans="1:3">
      <c t="s" r="A40" s="4">
        <v>119</v>
      </c>
      <c t="n" r="B40" s="7">
        <v>124756</v>
      </c>
      <c t="n" r="C40" s="7">
        <v>109918</v>
      </c>
    </row>
    <row r="41" spans="1:3">
      <c t="s" r="A41" s="4">
        <v>120</v>
      </c>
      <c t="n" r="B41" s="6">
        <v>124756158</v>
      </c>
      <c t="n" r="C41" s="6">
        <v>109917529</v>
      </c>
    </row>
    <row r="42" spans="1:3">
      <c t="s" r="A42" s="4">
        <v>155</v>
      </c>
    </row>
    <row r="43" spans="1:3">
      <c t="s" r="A43" s="4">
        <v>119</v>
      </c>
      <c t="n" r="B43" s="7">
        <v>8097</v>
      </c>
      <c t="s" r="C43" s="4">
        <v>36</v>
      </c>
    </row>
    <row r="44" spans="1:3">
      <c t="s" r="A44" s="4">
        <v>120</v>
      </c>
      <c t="n" r="B44" s="6">
        <v>8097001</v>
      </c>
    </row>
    <row r="45" spans="1:3">
      <c t="s" r="A45" s="4">
        <v>121</v>
      </c>
      <c t="s" r="C45" s="4">
        <v>36</v>
      </c>
    </row>
    <row r="46" spans="1:3">
      <c t="s" r="A46" s="4">
        <v>123</v>
      </c>
      <c t="s" r="C46" s="4">
        <v>36</v>
      </c>
    </row>
    <row r="47" spans="1:3">
      <c t="s" r="A47" s="4">
        <v>124</v>
      </c>
      <c t="n" r="C47" s="7">
        <v>1250</v>
      </c>
    </row>
    <row r="48" spans="1:3">
      <c t="s" r="A48" s="4">
        <v>125</v>
      </c>
      <c t="n" r="C48" s="6">
        <v>1250000</v>
      </c>
    </row>
    <row r="49" spans="1:3">
      <c t="s" r="A49" s="4">
        <v>126</v>
      </c>
      <c t="s" r="C49" s="4">
        <v>36</v>
      </c>
    </row>
    <row r="50" spans="1:3">
      <c t="s" r="A50" s="4">
        <v>127</v>
      </c>
      <c t="s" r="C50" s="4">
        <v>36</v>
      </c>
    </row>
    <row r="51" spans="1:3">
      <c t="s" r="A51" s="4">
        <v>129</v>
      </c>
      <c t="n" r="C51" s="7">
        <v>6847</v>
      </c>
    </row>
    <row r="52" spans="1:3">
      <c t="s" r="A52" s="4">
        <v>130</v>
      </c>
      <c t="n" r="C52" s="6">
        <v>6847001</v>
      </c>
    </row>
    <row r="53" spans="1:3">
      <c t="s" r="A53" s="4">
        <v>131</v>
      </c>
      <c t="s" r="C53" s="4">
        <v>36</v>
      </c>
    </row>
    <row r="54" spans="1:3">
      <c t="s" r="A54" s="4">
        <v>133</v>
      </c>
      <c t="s" r="C54" s="4">
        <v>36</v>
      </c>
    </row>
    <row r="55" spans="1:3">
      <c t="s" r="A55" s="4">
        <v>134</v>
      </c>
      <c t="s" r="C55" s="4">
        <v>36</v>
      </c>
    </row>
    <row r="56" spans="1:3">
      <c t="s" r="A56" s="4">
        <v>135</v>
      </c>
      <c t="s" r="B56" s="4">
        <v>36</v>
      </c>
      <c t="s" r="C56" s="4">
        <v>36</v>
      </c>
    </row>
    <row r="57" spans="1:3">
      <c t="s" r="A57" s="4">
        <v>136</v>
      </c>
      <c t="s" r="B57" s="4">
        <v>36</v>
      </c>
    </row>
    <row r="58" spans="1:3">
      <c t="s" r="A58" s="4">
        <v>137</v>
      </c>
      <c t="s" r="B58" s="4">
        <v>36</v>
      </c>
    </row>
    <row r="59" spans="1:3">
      <c t="s" r="A59" s="4">
        <v>138</v>
      </c>
      <c t="n" r="B59" s="7">
        <v>-6847</v>
      </c>
    </row>
    <row r="60" spans="1:3">
      <c t="s" r="A60" s="4">
        <v>139</v>
      </c>
      <c t="n" r="B60" s="6">
        <v>-6847001</v>
      </c>
    </row>
    <row r="61" spans="1:3">
      <c t="s" r="A61" s="4">
        <v>140</v>
      </c>
      <c t="s" r="B61" s="4">
        <v>36</v>
      </c>
    </row>
    <row r="62" spans="1:3">
      <c t="s" r="A62" s="4">
        <v>141</v>
      </c>
      <c t="s" r="B62" s="4">
        <v>36</v>
      </c>
    </row>
    <row r="63" spans="1:3">
      <c t="s" r="A63" s="4">
        <v>142</v>
      </c>
      <c t="n" r="B63" s="7">
        <v>-1250</v>
      </c>
    </row>
    <row r="64" spans="1:3">
      <c t="s" r="A64" s="4">
        <v>143</v>
      </c>
      <c t="n" r="B64" s="6">
        <v>-1250000</v>
      </c>
    </row>
    <row r="65" spans="1:3">
      <c t="s" r="A65" s="4">
        <v>144</v>
      </c>
      <c t="s" r="B65" s="4">
        <v>36</v>
      </c>
    </row>
    <row r="66" spans="1:3">
      <c t="s" r="A66" s="4">
        <v>145</v>
      </c>
      <c t="s" r="B66" s="4">
        <v>36</v>
      </c>
    </row>
    <row r="67" spans="1:3">
      <c t="s" r="A67" s="4">
        <v>146</v>
      </c>
      <c t="s" r="B67" s="4">
        <v>36</v>
      </c>
    </row>
    <row r="68" spans="1:3">
      <c t="s" r="A68" s="4">
        <v>147</v>
      </c>
      <c t="s" r="B68" s="4">
        <v>36</v>
      </c>
    </row>
    <row r="69" spans="1:3">
      <c t="s" r="A69" s="4">
        <v>148</v>
      </c>
      <c t="s" r="B69" s="4">
        <v>36</v>
      </c>
    </row>
    <row r="70" spans="1:3">
      <c t="s" r="A70" s="4">
        <v>149</v>
      </c>
      <c t="s" r="B70" s="4">
        <v>36</v>
      </c>
    </row>
    <row r="71" spans="1:3">
      <c t="s" r="A71" s="4">
        <v>150</v>
      </c>
      <c t="s" r="B71" s="4">
        <v>36</v>
      </c>
    </row>
    <row r="72" spans="1:3">
      <c t="s" r="A72" s="4">
        <v>151</v>
      </c>
      <c t="s" r="B72" s="4">
        <v>36</v>
      </c>
    </row>
    <row r="73" spans="1:3">
      <c t="s" r="A73" s="4">
        <v>152</v>
      </c>
      <c t="s" r="B73" s="4">
        <v>36</v>
      </c>
    </row>
    <row r="74" spans="1:3">
      <c t="s" r="A74" s="4">
        <v>153</v>
      </c>
      <c t="s" r="B74" s="4">
        <v>36</v>
      </c>
    </row>
    <row r="75" spans="1:3">
      <c t="s" r="A75" s="4">
        <v>154</v>
      </c>
      <c t="s" r="B75" s="4">
        <v>36</v>
      </c>
      <c t="s" r="C75" s="4">
        <v>36</v>
      </c>
    </row>
    <row r="76" spans="1:3">
      <c t="s" r="A76" s="4">
        <v>119</v>
      </c>
      <c t="s" r="B76" s="4">
        <v>36</v>
      </c>
      <c t="n" r="C76" s="7">
        <v>8097</v>
      </c>
    </row>
    <row r="77" spans="1:3">
      <c t="s" r="A77" s="4">
        <v>120</v>
      </c>
      <c t="s" r="B77" s="4">
        <v>36</v>
      </c>
      <c t="n" r="C77" s="6">
        <v>8097001</v>
      </c>
    </row>
    <row r="78" spans="1:3">
      <c t="s" r="A78" s="4">
        <v>156</v>
      </c>
    </row>
    <row r="79" spans="1:3">
      <c t="s" r="A79" s="4">
        <v>119</v>
      </c>
      <c t="s" r="B79" s="4">
        <v>36</v>
      </c>
      <c t="n" r="C79" s="7">
        <v>1000</v>
      </c>
    </row>
    <row r="80" spans="1:3">
      <c t="s" r="A80" s="4">
        <v>120</v>
      </c>
      <c t="n" r="C80" s="6">
        <v>1000000</v>
      </c>
    </row>
    <row r="81" spans="1:3">
      <c t="s" r="A81" s="4">
        <v>121</v>
      </c>
      <c t="s" r="C81" s="4">
        <v>36</v>
      </c>
    </row>
    <row r="82" spans="1:3">
      <c t="s" r="A82" s="4">
        <v>123</v>
      </c>
      <c t="s" r="C82" s="4">
        <v>36</v>
      </c>
    </row>
    <row r="83" spans="1:3">
      <c t="s" r="A83" s="4">
        <v>124</v>
      </c>
      <c t="s" r="C83" s="4">
        <v>36</v>
      </c>
    </row>
    <row r="84" spans="1:3">
      <c t="s" r="A84" s="4">
        <v>126</v>
      </c>
      <c t="n" r="C84" s="7">
        <v>-1000</v>
      </c>
    </row>
    <row r="85" spans="1:3">
      <c t="s" r="A85" s="4">
        <v>157</v>
      </c>
      <c t="n" r="C85" s="6">
        <v>-1000000</v>
      </c>
    </row>
    <row r="86" spans="1:3">
      <c t="s" r="A86" s="4">
        <v>127</v>
      </c>
      <c t="s" r="C86" s="4">
        <v>36</v>
      </c>
    </row>
    <row r="87" spans="1:3">
      <c t="s" r="A87" s="4">
        <v>129</v>
      </c>
      <c t="s" r="C87" s="4">
        <v>36</v>
      </c>
    </row>
    <row r="88" spans="1:3">
      <c t="s" r="A88" s="4">
        <v>131</v>
      </c>
      <c t="s" r="C88" s="4">
        <v>36</v>
      </c>
    </row>
    <row r="89" spans="1:3">
      <c t="s" r="A89" s="4">
        <v>133</v>
      </c>
      <c t="s" r="C89" s="4">
        <v>36</v>
      </c>
    </row>
    <row r="90" spans="1:3">
      <c t="s" r="A90" s="4">
        <v>134</v>
      </c>
      <c t="s" r="C90" s="4">
        <v>36</v>
      </c>
    </row>
    <row r="91" spans="1:3">
      <c t="s" r="A91" s="4">
        <v>135</v>
      </c>
      <c t="s" r="C91" s="4">
        <v>36</v>
      </c>
    </row>
    <row r="92" spans="1:3">
      <c t="s" r="A92" s="4">
        <v>154</v>
      </c>
      <c t="s" r="C92" s="4">
        <v>36</v>
      </c>
    </row>
    <row r="93" spans="1:3">
      <c t="s" r="A93" s="4">
        <v>119</v>
      </c>
      <c t="s" r="C93" s="4">
        <v>36</v>
      </c>
    </row>
    <row r="94" spans="1:3">
      <c t="s" r="A94" s="4">
        <v>158</v>
      </c>
    </row>
    <row r="95" spans="1:3">
      <c t="s" r="A95" s="4">
        <v>119</v>
      </c>
      <c t="s" r="B95" s="4">
        <v>36</v>
      </c>
      <c t="n" r="C95" s="7">
        <v>2204</v>
      </c>
    </row>
    <row r="96" spans="1:3">
      <c t="s" r="A96" s="4">
        <v>120</v>
      </c>
      <c t="n" r="C96" s="6">
        <v>2204100</v>
      </c>
    </row>
    <row r="97" spans="1:3">
      <c t="s" r="A97" s="4">
        <v>121</v>
      </c>
      <c t="s" r="C97" s="4">
        <v>36</v>
      </c>
    </row>
    <row r="98" spans="1:3">
      <c t="s" r="A98" s="4">
        <v>123</v>
      </c>
      <c t="s" r="C98" s="4">
        <v>36</v>
      </c>
    </row>
    <row r="99" spans="1:3">
      <c t="s" r="A99" s="4">
        <v>124</v>
      </c>
      <c t="s" r="C99" s="4">
        <v>36</v>
      </c>
    </row>
    <row r="100" spans="1:3">
      <c t="s" r="A100" s="4">
        <v>126</v>
      </c>
      <c t="s" r="C100" s="4">
        <v>36</v>
      </c>
    </row>
    <row r="101" spans="1:3">
      <c t="s" r="A101" s="4">
        <v>127</v>
      </c>
      <c t="s" r="C101" s="4">
        <v>36</v>
      </c>
    </row>
    <row r="102" spans="1:3">
      <c t="s" r="A102" s="4">
        <v>129</v>
      </c>
      <c t="n" r="C102" s="7">
        <v>-2204</v>
      </c>
    </row>
    <row r="103" spans="1:3">
      <c t="s" r="A103" s="4">
        <v>130</v>
      </c>
      <c t="n" r="C103" s="6">
        <v>-2204100</v>
      </c>
    </row>
    <row r="104" spans="1:3">
      <c t="s" r="A104" s="4">
        <v>131</v>
      </c>
      <c t="s" r="C104" s="4">
        <v>36</v>
      </c>
    </row>
    <row r="105" spans="1:3">
      <c t="s" r="A105" s="4">
        <v>133</v>
      </c>
      <c t="s" r="C105" s="4">
        <v>36</v>
      </c>
    </row>
    <row r="106" spans="1:3">
      <c t="s" r="A106" s="4">
        <v>134</v>
      </c>
      <c t="s" r="C106" s="4">
        <v>36</v>
      </c>
    </row>
    <row r="107" spans="1:3">
      <c t="s" r="A107" s="4">
        <v>135</v>
      </c>
      <c t="s" r="C107" s="4">
        <v>36</v>
      </c>
    </row>
    <row r="108" spans="1:3">
      <c t="s" r="A108" s="4">
        <v>154</v>
      </c>
      <c t="s" r="C108" s="4">
        <v>36</v>
      </c>
    </row>
    <row r="109" spans="1:3">
      <c t="s" r="A109" s="4">
        <v>119</v>
      </c>
      <c t="s" r="C109" s="4">
        <v>36</v>
      </c>
    </row>
    <row r="110" spans="1:3">
      <c t="s" r="A110" s="4">
        <v>159</v>
      </c>
    </row>
    <row r="111" spans="1:3">
      <c t="s" r="A111" s="4">
        <v>119</v>
      </c>
      <c t="n" r="B111" s="7">
        <v>66371906</v>
      </c>
      <c t="n" r="C111" s="7">
        <v>64872659</v>
      </c>
    </row>
    <row r="112" spans="1:3">
      <c t="s" r="A112" s="4">
        <v>121</v>
      </c>
      <c t="n" r="C112" s="6">
        <v>698057</v>
      </c>
    </row>
    <row r="113" spans="1:3">
      <c t="s" r="A113" s="4">
        <v>123</v>
      </c>
      <c t="n" r="C113" s="6">
        <v>21540</v>
      </c>
    </row>
    <row r="114" spans="1:3">
      <c t="s" r="A114" s="4">
        <v>124</v>
      </c>
      <c t="n" r="C114" s="6">
        <v>657095</v>
      </c>
    </row>
    <row r="115" spans="1:3">
      <c t="s" r="A115" s="4">
        <v>126</v>
      </c>
      <c t="n" r="C115" s="6">
        <v>1000</v>
      </c>
    </row>
    <row r="116" spans="1:3">
      <c t="s" r="A116" s="4">
        <v>127</v>
      </c>
      <c t="n" r="C116" s="6">
        <v>39600</v>
      </c>
    </row>
    <row r="117" spans="1:3">
      <c t="s" r="A117" s="4">
        <v>129</v>
      </c>
      <c t="n" r="C117" s="6">
        <v>-12629</v>
      </c>
    </row>
    <row r="118" spans="1:3">
      <c t="s" r="A118" s="4">
        <v>131</v>
      </c>
      <c t="n" r="C118" s="6">
        <v>84000</v>
      </c>
    </row>
    <row r="119" spans="1:3">
      <c t="s" r="A119" s="4">
        <v>133</v>
      </c>
      <c t="n" r="C119" s="6">
        <v>54894</v>
      </c>
    </row>
    <row r="120" spans="1:3">
      <c t="s" r="A120" s="4">
        <v>134</v>
      </c>
      <c t="n" r="C120" s="7">
        <v>-44310</v>
      </c>
    </row>
    <row r="121" spans="1:3">
      <c t="s" r="A121" s="4">
        <v>135</v>
      </c>
      <c t="s" r="B121" s="4">
        <v>36</v>
      </c>
      <c t="s" r="C121" s="4">
        <v>36</v>
      </c>
    </row>
    <row r="122" spans="1:3">
      <c t="s" r="A122" s="4">
        <v>136</v>
      </c>
      <c t="n" r="B122" s="7">
        <v>33349</v>
      </c>
    </row>
    <row r="123" spans="1:3">
      <c t="s" r="A123" s="4">
        <v>138</v>
      </c>
      <c t="n" r="B123" s="6">
        <v>-401</v>
      </c>
    </row>
    <row r="124" spans="1:3">
      <c t="s" r="A124" s="4">
        <v>140</v>
      </c>
      <c t="n" r="B124" s="7">
        <v>24750</v>
      </c>
    </row>
    <row r="125" spans="1:3">
      <c t="s" r="A125" s="4">
        <v>142</v>
      </c>
      <c t="s" r="B125" s="4">
        <v>36</v>
      </c>
    </row>
    <row r="126" spans="1:3">
      <c t="s" r="A126" s="4">
        <v>144</v>
      </c>
      <c t="n" r="B126" s="7">
        <v>18950</v>
      </c>
    </row>
    <row r="127" spans="1:3">
      <c t="s" r="A127" s="4">
        <v>146</v>
      </c>
      <c t="n" r="B127" s="6">
        <v>237000</v>
      </c>
    </row>
    <row r="128" spans="1:3">
      <c t="s" r="A128" s="4">
        <v>148</v>
      </c>
      <c t="n" r="B128" s="6">
        <v>207700</v>
      </c>
    </row>
    <row r="129" spans="1:3">
      <c t="s" r="A129" s="4">
        <v>150</v>
      </c>
      <c t="n" r="B129" s="6">
        <v>74690</v>
      </c>
    </row>
    <row r="130" spans="1:3">
      <c t="s" r="A130" s="4">
        <v>152</v>
      </c>
      <c t="n" r="B130" s="6">
        <v>250</v>
      </c>
    </row>
    <row r="131" spans="1:3">
      <c t="s" r="A131" s="4">
        <v>160</v>
      </c>
      <c t="n" r="B131" s="7">
        <v>960</v>
      </c>
    </row>
    <row r="132" spans="1:3">
      <c t="s" r="A132" s="4">
        <v>154</v>
      </c>
      <c t="s" r="B132" s="4">
        <v>36</v>
      </c>
      <c t="s" r="C132" s="4">
        <v>36</v>
      </c>
    </row>
    <row r="133" spans="1:3">
      <c t="s" r="A133" s="4">
        <v>119</v>
      </c>
      <c t="n" r="B133" s="7">
        <v>66969154</v>
      </c>
      <c t="n" r="C133" s="7">
        <v>66371906</v>
      </c>
    </row>
    <row r="134" spans="1:3">
      <c t="s" r="A134" s="4">
        <v>161</v>
      </c>
    </row>
    <row r="135" spans="1:3">
      <c t="s" r="A135" s="4">
        <v>119</v>
      </c>
      <c t="n" r="B135" s="7">
        <v>-67919786</v>
      </c>
      <c t="n" r="C135" s="7">
        <v>-61118267</v>
      </c>
    </row>
    <row r="136" spans="1:3">
      <c t="s" r="A136" s="4">
        <v>121</v>
      </c>
      <c t="s" r="C136" s="4">
        <v>36</v>
      </c>
    </row>
    <row r="137" spans="1:3">
      <c t="s" r="A137" s="4">
        <v>123</v>
      </c>
      <c t="s" r="C137" s="4">
        <v>36</v>
      </c>
    </row>
    <row r="138" spans="1:3">
      <c t="s" r="A138" s="4">
        <v>124</v>
      </c>
      <c t="s" r="C138" s="4">
        <v>36</v>
      </c>
    </row>
    <row r="139" spans="1:3">
      <c t="s" r="A139" s="4">
        <v>126</v>
      </c>
      <c t="s" r="C139" s="4">
        <v>36</v>
      </c>
    </row>
    <row r="140" spans="1:3">
      <c t="s" r="A140" s="4">
        <v>127</v>
      </c>
      <c t="s" r="C140" s="4">
        <v>36</v>
      </c>
    </row>
    <row r="141" spans="1:3">
      <c t="s" r="A141" s="4">
        <v>129</v>
      </c>
      <c t="s" r="C141" s="4">
        <v>36</v>
      </c>
    </row>
    <row r="142" spans="1:3">
      <c t="s" r="A142" s="4">
        <v>131</v>
      </c>
      <c t="s" r="C142" s="4">
        <v>36</v>
      </c>
    </row>
    <row r="143" spans="1:3">
      <c t="s" r="A143" s="4">
        <v>133</v>
      </c>
      <c t="s" r="C143" s="4">
        <v>36</v>
      </c>
    </row>
    <row r="144" spans="1:3">
      <c t="s" r="A144" s="4">
        <v>134</v>
      </c>
      <c t="s" r="C144" s="4">
        <v>36</v>
      </c>
    </row>
    <row r="145" spans="1:3">
      <c t="s" r="A145" s="4">
        <v>135</v>
      </c>
      <c t="s" r="B145" s="4">
        <v>36</v>
      </c>
      <c t="s" r="C145" s="4">
        <v>36</v>
      </c>
    </row>
    <row r="146" spans="1:3">
      <c t="s" r="A146" s="4">
        <v>136</v>
      </c>
      <c t="s" r="B146" s="4">
        <v>36</v>
      </c>
    </row>
    <row r="147" spans="1:3">
      <c t="s" r="A147" s="4">
        <v>138</v>
      </c>
      <c t="n" r="B147" s="7">
        <v>-1</v>
      </c>
    </row>
    <row r="148" spans="1:3">
      <c t="s" r="A148" s="4">
        <v>140</v>
      </c>
      <c t="s" r="B148" s="4">
        <v>36</v>
      </c>
    </row>
    <row r="149" spans="1:3">
      <c t="s" r="A149" s="4">
        <v>142</v>
      </c>
      <c t="s" r="B149" s="4">
        <v>36</v>
      </c>
    </row>
    <row r="150" spans="1:3">
      <c t="s" r="A150" s="4">
        <v>144</v>
      </c>
      <c t="s" r="B150" s="4">
        <v>36</v>
      </c>
    </row>
    <row r="151" spans="1:3">
      <c t="s" r="A151" s="4">
        <v>146</v>
      </c>
      <c t="s" r="B151" s="4">
        <v>36</v>
      </c>
    </row>
    <row r="152" spans="1:3">
      <c t="s" r="A152" s="4">
        <v>148</v>
      </c>
      <c t="s" r="B152" s="4">
        <v>36</v>
      </c>
    </row>
    <row r="153" spans="1:3">
      <c t="s" r="A153" s="4">
        <v>150</v>
      </c>
      <c t="s" r="B153" s="4">
        <v>36</v>
      </c>
    </row>
    <row r="154" spans="1:3">
      <c t="s" r="A154" s="4">
        <v>152</v>
      </c>
      <c t="s" r="B154" s="4">
        <v>36</v>
      </c>
    </row>
    <row r="155" spans="1:3">
      <c t="s" r="A155" s="4">
        <v>160</v>
      </c>
      <c t="s" r="B155" s="4">
        <v>36</v>
      </c>
    </row>
    <row r="156" spans="1:3">
      <c t="s" r="A156" s="4">
        <v>154</v>
      </c>
      <c t="n" r="B156" s="7">
        <v>-4324310</v>
      </c>
      <c t="n" r="C156" s="7">
        <v>-6801519</v>
      </c>
    </row>
    <row r="157" spans="1:3">
      <c t="s" r="A157" s="4">
        <v>119</v>
      </c>
      <c t="n" r="B157" s="6">
        <v>-72244097</v>
      </c>
      <c t="n" r="C157" s="7">
        <v>-67919786</v>
      </c>
    </row>
    <row r="158" spans="1:3">
      <c t="s" r="A158" s="4">
        <v>162</v>
      </c>
    </row>
    <row r="159" spans="1:3">
      <c t="s" r="A159" s="4">
        <v>119</v>
      </c>
      <c t="n" r="B159" s="6">
        <v>57956</v>
      </c>
      <c t="s" r="C159" s="4">
        <v>36</v>
      </c>
    </row>
    <row r="160" spans="1:3">
      <c t="s" r="A160" s="4">
        <v>121</v>
      </c>
      <c t="s" r="C160" s="4">
        <v>36</v>
      </c>
    </row>
    <row r="161" spans="1:3">
      <c t="s" r="A161" s="4">
        <v>123</v>
      </c>
      <c t="s" r="C161" s="4">
        <v>36</v>
      </c>
    </row>
    <row r="162" spans="1:3">
      <c t="s" r="A162" s="4">
        <v>124</v>
      </c>
      <c t="s" r="C162" s="4">
        <v>36</v>
      </c>
    </row>
    <row r="163" spans="1:3">
      <c t="s" r="A163" s="4">
        <v>126</v>
      </c>
      <c t="s" r="C163" s="4">
        <v>36</v>
      </c>
    </row>
    <row r="164" spans="1:3">
      <c t="s" r="A164" s="4">
        <v>127</v>
      </c>
      <c t="s" r="C164" s="4">
        <v>36</v>
      </c>
    </row>
    <row r="165" spans="1:3">
      <c t="s" r="A165" s="4">
        <v>129</v>
      </c>
      <c t="s" r="C165" s="4">
        <v>36</v>
      </c>
    </row>
    <row r="166" spans="1:3">
      <c t="s" r="A166" s="4">
        <v>131</v>
      </c>
      <c t="s" r="C166" s="4">
        <v>36</v>
      </c>
    </row>
    <row r="167" spans="1:3">
      <c t="s" r="A167" s="4">
        <v>133</v>
      </c>
      <c t="s" r="C167" s="4">
        <v>36</v>
      </c>
    </row>
    <row r="168" spans="1:3">
      <c t="s" r="A168" s="4">
        <v>134</v>
      </c>
      <c t="s" r="C168" s="4">
        <v>36</v>
      </c>
    </row>
    <row r="169" spans="1:3">
      <c t="s" r="A169" s="4">
        <v>135</v>
      </c>
      <c t="n" r="B169" s="7">
        <v>173998</v>
      </c>
      <c t="n" r="C169" s="7">
        <v>57956</v>
      </c>
    </row>
    <row r="170" spans="1:3">
      <c t="s" r="A170" s="4">
        <v>136</v>
      </c>
      <c t="s" r="B170" s="4">
        <v>36</v>
      </c>
    </row>
    <row r="171" spans="1:3">
      <c t="s" r="A171" s="4">
        <v>138</v>
      </c>
      <c t="s" r="B171" s="4">
        <v>36</v>
      </c>
    </row>
    <row r="172" spans="1:3">
      <c t="s" r="A172" s="4">
        <v>140</v>
      </c>
      <c t="s" r="B172" s="4">
        <v>36</v>
      </c>
    </row>
    <row r="173" spans="1:3">
      <c t="s" r="A173" s="4">
        <v>142</v>
      </c>
      <c t="s" r="B173" s="4">
        <v>36</v>
      </c>
    </row>
    <row r="174" spans="1:3">
      <c t="s" r="A174" s="4">
        <v>144</v>
      </c>
      <c t="s" r="B174" s="4">
        <v>36</v>
      </c>
    </row>
    <row r="175" spans="1:3">
      <c t="s" r="A175" s="4">
        <v>146</v>
      </c>
      <c t="s" r="B175" s="4">
        <v>36</v>
      </c>
    </row>
    <row r="176" spans="1:3">
      <c t="s" r="A176" s="4">
        <v>148</v>
      </c>
      <c t="s" r="B176" s="4">
        <v>36</v>
      </c>
    </row>
    <row r="177" spans="1:3">
      <c t="s" r="A177" s="4">
        <v>150</v>
      </c>
      <c t="s" r="B177" s="4">
        <v>36</v>
      </c>
    </row>
    <row r="178" spans="1:3">
      <c t="s" r="A178" s="4">
        <v>152</v>
      </c>
      <c t="s" r="B178" s="4">
        <v>36</v>
      </c>
    </row>
    <row r="179" spans="1:3">
      <c t="s" r="A179" s="4">
        <v>160</v>
      </c>
      <c t="s" r="B179" s="4">
        <v>36</v>
      </c>
    </row>
    <row r="180" spans="1:3">
      <c t="s" r="A180" s="4">
        <v>154</v>
      </c>
      <c t="s" r="B180" s="4">
        <v>36</v>
      </c>
      <c t="s" r="C180" s="4">
        <v>36</v>
      </c>
    </row>
    <row r="181" spans="1:3">
      <c t="s" r="A181" s="4">
        <v>119</v>
      </c>
      <c t="n" r="B181" s="7">
        <v>231954</v>
      </c>
      <c t="n" r="C181" s="7">
        <v>57956</v>
      </c>
    </row>
    <row r="182" spans="1:3">
      <c t="s" r="A182" s="4">
        <v>119</v>
      </c>
      <c t="n" r="B182" s="6">
        <v>-1371909</v>
      </c>
      <c t="n" r="C182" s="6">
        <v>3848288</v>
      </c>
    </row>
    <row r="183" spans="1:3">
      <c t="s" r="A183" s="4">
        <v>121</v>
      </c>
      <c t="n" r="C183" s="6">
        <v>701147</v>
      </c>
    </row>
    <row r="184" spans="1:3">
      <c t="s" r="A184" s="4">
        <v>123</v>
      </c>
      <c t="n" r="C184" s="6">
        <v>21540</v>
      </c>
    </row>
    <row r="185" spans="1:3">
      <c t="s" r="A185" s="4">
        <v>124</v>
      </c>
      <c t="n" r="C185" s="7">
        <v>665095</v>
      </c>
    </row>
    <row r="186" spans="1:3">
      <c t="s" r="A186" s="4">
        <v>126</v>
      </c>
      <c t="s" r="C186" s="4">
        <v>36</v>
      </c>
    </row>
    <row r="187" spans="1:3">
      <c t="s" r="A187" s="4">
        <v>127</v>
      </c>
      <c t="n" r="C187" s="7">
        <v>40000</v>
      </c>
    </row>
    <row r="188" spans="1:3">
      <c t="s" r="A188" s="4">
        <v>129</v>
      </c>
      <c t="s" r="C188" s="4">
        <v>36</v>
      </c>
    </row>
    <row r="189" spans="1:3">
      <c t="s" r="A189" s="4">
        <v>131</v>
      </c>
      <c t="n" r="C189" s="7">
        <v>85000</v>
      </c>
    </row>
    <row r="190" spans="1:3">
      <c t="s" r="A190" s="4">
        <v>133</v>
      </c>
      <c t="n" r="C190" s="6">
        <v>54894</v>
      </c>
    </row>
    <row r="191" spans="1:3">
      <c t="s" r="A191" s="4">
        <v>134</v>
      </c>
      <c t="n" r="C191" s="6">
        <v>-44310</v>
      </c>
    </row>
    <row r="192" spans="1:3">
      <c t="s" r="A192" s="4">
        <v>135</v>
      </c>
      <c t="n" r="B192" s="6">
        <v>173998</v>
      </c>
      <c t="n" r="C192" s="6">
        <v>57956</v>
      </c>
    </row>
    <row r="193" spans="1:3">
      <c t="s" r="A193" s="4">
        <v>136</v>
      </c>
      <c t="n" r="B193" s="6">
        <v>33983</v>
      </c>
    </row>
    <row r="194" spans="1:3">
      <c t="s" r="A194" s="4">
        <v>138</v>
      </c>
      <c t="n" r="B194" s="6">
        <v>196</v>
      </c>
    </row>
    <row r="195" spans="1:3">
      <c t="s" r="A195" s="4">
        <v>140</v>
      </c>
      <c t="n" r="B195" s="7">
        <v>25000</v>
      </c>
    </row>
    <row r="196" spans="1:3">
      <c t="s" r="A196" s="4">
        <v>142</v>
      </c>
      <c t="s" r="B196" s="4">
        <v>36</v>
      </c>
    </row>
    <row r="197" spans="1:3">
      <c t="s" r="A197" s="4">
        <v>144</v>
      </c>
      <c t="n" r="B197" s="7">
        <v>19200</v>
      </c>
    </row>
    <row r="198" spans="1:3">
      <c t="s" r="A198" s="4">
        <v>146</v>
      </c>
      <c t="n" r="B198" s="6">
        <v>240000</v>
      </c>
    </row>
    <row r="199" spans="1:3">
      <c t="s" r="A199" s="4">
        <v>148</v>
      </c>
      <c t="n" r="B199" s="6">
        <v>209450</v>
      </c>
    </row>
    <row r="200" spans="1:3">
      <c t="s" r="A200" s="4">
        <v>150</v>
      </c>
      <c t="n" r="B200" s="7">
        <v>75200</v>
      </c>
    </row>
    <row r="201" spans="1:3">
      <c t="s" r="A201" s="4">
        <v>152</v>
      </c>
      <c t="s" r="B201" s="4">
        <v>36</v>
      </c>
    </row>
    <row r="202" spans="1:3">
      <c t="s" r="A202" s="4">
        <v>160</v>
      </c>
      <c t="n" r="B202" s="7">
        <v>960</v>
      </c>
    </row>
    <row r="203" spans="1:3">
      <c t="s" r="A203" s="4">
        <v>154</v>
      </c>
      <c t="n" r="B203" s="6">
        <v>-4324310</v>
      </c>
      <c t="n" r="C203" s="6">
        <v>-6801519</v>
      </c>
    </row>
    <row r="204" spans="1:3">
      <c t="s" r="A204" s="4">
        <v>119</v>
      </c>
      <c t="n" r="B204" s="7">
        <v>-4918233</v>
      </c>
      <c t="n" r="C204" s="7">
        <v>-13719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670</v>
      </c>
      <c t="s" r="B1" s="2">
        <v>1</v>
      </c>
    </row>
    <row r="2" spans="1:3">
      <c t="s" r="B2" s="2">
        <v>2</v>
      </c>
      <c t="s" r="C2" s="2">
        <v>32</v>
      </c>
    </row>
    <row r="3" spans="1:3">
      <c t="s" r="A3" s="4">
        <v>671</v>
      </c>
    </row>
    <row r="4" spans="1:3">
      <c t="s" r="A4" s="4">
        <v>672</v>
      </c>
      <c t="n" r="B4" s="7">
        <v>3541</v>
      </c>
      <c t="n" r="C4" s="7">
        <v>36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 customWidth="1" max="5" min="5" width="24"/>
    <col customWidth="1" max="6" min="6" width="24"/>
  </cols>
  <sheetData>
    <row r="1" spans="1:6">
      <c t="s" r="A1" s="1">
        <v>673</v>
      </c>
      <c t="s" r="B1" s="2">
        <v>1</v>
      </c>
    </row>
    <row r="2" spans="1:6">
      <c t="s" r="B2" s="2">
        <v>674</v>
      </c>
      <c t="s" r="C2" s="2">
        <v>501</v>
      </c>
      <c t="s" r="D2" s="2">
        <v>675</v>
      </c>
      <c t="s" r="E2" s="2">
        <v>676</v>
      </c>
      <c t="s" r="F2" s="2">
        <v>677</v>
      </c>
    </row>
    <row r="3" spans="1:6">
      <c t="s" r="A3" s="4">
        <v>557</v>
      </c>
      <c t="n" r="E3" s="9">
        <v>0.1</v>
      </c>
      <c t="n" r="F3" s="9">
        <v>0.05</v>
      </c>
    </row>
    <row r="4" spans="1:6">
      <c t="s" r="A4" s="4">
        <v>678</v>
      </c>
      <c t="n" r="B4" s="6">
        <v>2</v>
      </c>
    </row>
    <row r="5" spans="1:6">
      <c t="s" r="A5" s="4">
        <v>679</v>
      </c>
    </row>
    <row r="6" spans="1:6">
      <c t="s" r="A6" s="4">
        <v>680</v>
      </c>
      <c t="s" r="B6" s="4">
        <v>478</v>
      </c>
    </row>
    <row r="7" spans="1:6">
      <c t="s" r="A7" s="4">
        <v>681</v>
      </c>
      <c t="n" r="B7" s="7">
        <v>1593291</v>
      </c>
    </row>
    <row r="8" spans="1:6">
      <c t="s" r="A8" s="4">
        <v>682</v>
      </c>
    </row>
    <row r="9" spans="1:6">
      <c t="s" r="A9" s="4">
        <v>681</v>
      </c>
      <c t="n" r="B9" s="7">
        <v>132218</v>
      </c>
      <c t="n" r="C9" s="7">
        <v>75218</v>
      </c>
      <c t="n" r="D9" s="7">
        <v>1000000</v>
      </c>
    </row>
    <row r="10" spans="1:6">
      <c t="s" r="A10" s="4">
        <v>527</v>
      </c>
      <c t="s" r="B10" s="4">
        <v>172</v>
      </c>
    </row>
    <row r="11" spans="1:6">
      <c t="s" r="A11" s="4">
        <v>557</v>
      </c>
      <c t="n" r="B11" s="9">
        <v>0.12</v>
      </c>
    </row>
    <row r="12" spans="1:6">
      <c t="s" r="A12" s="4">
        <v>678</v>
      </c>
      <c t="n" r="B12" s="6">
        <v>2</v>
      </c>
    </row>
    <row r="13" spans="1:6">
      <c t="s" r="A13" s="4">
        <v>683</v>
      </c>
      <c t="s" r="B13" s="4">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s>
  <sheetData>
    <row r="1" spans="1:4">
      <c t="s" r="A1" s="1">
        <v>684</v>
      </c>
      <c t="s" r="C1" s="2">
        <v>1</v>
      </c>
    </row>
    <row r="2" spans="1:4">
      <c t="s" r="C2" s="2">
        <v>2</v>
      </c>
      <c t="s" r="D2" s="2">
        <v>32</v>
      </c>
    </row>
    <row r="3" spans="1:4">
      <c t="s" r="A3" s="4">
        <v>685</v>
      </c>
      <c t="n" r="C3" s="7">
        <v>16728</v>
      </c>
      <c t="n" r="D3" s="7">
        <v>59017</v>
      </c>
    </row>
    <row r="4" spans="1:4">
      <c t="s" r="A4" s="4">
        <v>686</v>
      </c>
      <c t="n" r="C4" s="6">
        <v>6435</v>
      </c>
      <c t="n" r="D4" s="6">
        <v>97706</v>
      </c>
    </row>
    <row r="5" spans="1:4">
      <c t="s" r="A5" s="4">
        <v>687</v>
      </c>
      <c t="n" r="C5" s="6">
        <v>3322630</v>
      </c>
      <c t="n" r="D5" s="6">
        <v>5306456</v>
      </c>
    </row>
    <row r="6" spans="1:4">
      <c t="s" r="A6" s="4">
        <v>688</v>
      </c>
      <c t="n" r="C6" s="6">
        <v>-3312337</v>
      </c>
      <c t="n" r="D6" s="6">
        <v>-5345145</v>
      </c>
    </row>
    <row r="7" spans="1:4">
      <c t="s" r="A7" s="4">
        <v>689</v>
      </c>
      <c t="n" r="C7" s="6">
        <v>-1211425</v>
      </c>
      <c t="n" r="D7" s="6">
        <v>-1447654</v>
      </c>
    </row>
    <row r="8" spans="1:4">
      <c t="s" r="A8" s="4">
        <v>690</v>
      </c>
      <c t="n" r="C8" s="6">
        <v>-4523762</v>
      </c>
      <c t="n" r="D8" s="6">
        <v>-6792799</v>
      </c>
    </row>
    <row r="9" spans="1:4">
      <c t="s" r="A9" s="4">
        <v>691</v>
      </c>
      <c t="n" r="C9" s="6">
        <v>199452</v>
      </c>
      <c t="n" r="D9" s="6">
        <v>-8720</v>
      </c>
    </row>
    <row r="10" spans="1:4">
      <c t="s" r="A10" s="4">
        <v>154</v>
      </c>
      <c t="n" r="C10" s="6">
        <v>-4324310</v>
      </c>
      <c t="n" r="D10" s="6">
        <v>-6801519</v>
      </c>
    </row>
    <row r="11" spans="1:4">
      <c t="s" r="A11" s="4">
        <v>692</v>
      </c>
      <c t="n" r="C11" s="6">
        <v>5393818</v>
      </c>
      <c t="n" r="D11" s="6">
        <v>6989088</v>
      </c>
    </row>
    <row r="12" spans="1:4">
      <c t="s" r="A12" s="4">
        <v>274</v>
      </c>
      <c t="n" r="C12" s="7">
        <v>3345</v>
      </c>
      <c t="n" r="D12" s="6">
        <v>86053</v>
      </c>
    </row>
    <row r="13" spans="1:4">
      <c t="s" r="A13" s="4">
        <v>189</v>
      </c>
      <c t="s" r="C13" s="4">
        <v>36</v>
      </c>
      <c t="n" r="D13" s="6">
        <v>86053</v>
      </c>
    </row>
    <row r="14" spans="1:4">
      <c t="s" r="A14" s="4">
        <v>693</v>
      </c>
    </row>
    <row r="15" spans="1:4">
      <c t="s" r="A15" s="4">
        <v>685</v>
      </c>
      <c t="s" r="C15" s="4">
        <v>36</v>
      </c>
      <c t="n" r="D15" s="6">
        <v>49111</v>
      </c>
    </row>
    <row r="16" spans="1:4">
      <c t="s" r="A16" s="4">
        <v>686</v>
      </c>
      <c t="s" r="C16" s="4">
        <v>36</v>
      </c>
    </row>
    <row r="17" spans="1:4">
      <c t="s" r="A17" s="4">
        <v>687</v>
      </c>
      <c t="n" r="C17" s="7">
        <v>1653335</v>
      </c>
    </row>
    <row r="18" spans="1:4">
      <c t="s" r="A18" s="4">
        <v>688</v>
      </c>
      <c t="n" r="C18" s="6">
        <v>-1653335</v>
      </c>
    </row>
    <row r="19" spans="1:4">
      <c t="s" r="A19" s="4">
        <v>689</v>
      </c>
      <c t="n" r="C19" s="6">
        <v>-644412</v>
      </c>
    </row>
    <row r="20" spans="1:4">
      <c t="s" r="A20" s="4">
        <v>690</v>
      </c>
      <c t="n" r="C20" s="7">
        <v>-2297747</v>
      </c>
    </row>
    <row r="21" spans="1:4">
      <c t="s" r="A21" s="4">
        <v>691</v>
      </c>
      <c t="s" r="C21" s="4">
        <v>36</v>
      </c>
    </row>
    <row r="22" spans="1:4">
      <c t="s" r="A22" s="4">
        <v>154</v>
      </c>
      <c t="n" r="C22" s="7">
        <v>-2297747</v>
      </c>
      <c t="n" r="D22" s="6">
        <v>-4660520</v>
      </c>
    </row>
    <row r="23" spans="1:4">
      <c t="s" r="A23" s="4">
        <v>692</v>
      </c>
      <c t="n" r="C23" s="7">
        <v>6849700</v>
      </c>
      <c t="n" r="D23" s="6">
        <v>8173366</v>
      </c>
    </row>
    <row r="24" spans="1:4">
      <c t="s" r="A24" s="4">
        <v>274</v>
      </c>
      <c t="s" r="C24" s="4">
        <v>36</v>
      </c>
      <c t="n" r="D24" s="6">
        <v>86053</v>
      </c>
    </row>
    <row r="25" spans="1:4">
      <c t="s" r="A25" s="4">
        <v>189</v>
      </c>
      <c t="s" r="C25" s="4">
        <v>36</v>
      </c>
    </row>
    <row r="26" spans="1:4">
      <c t="s" r="A26" s="4">
        <v>694</v>
      </c>
    </row>
    <row r="27" spans="1:4">
      <c t="s" r="A27" s="4">
        <v>685</v>
      </c>
      <c t="n" r="C27" s="7">
        <v>16728</v>
      </c>
      <c t="n" r="D27" s="6">
        <v>12906</v>
      </c>
    </row>
    <row r="28" spans="1:4">
      <c t="s" r="A28" s="4">
        <v>686</v>
      </c>
      <c t="n" r="C28" s="7">
        <v>6435</v>
      </c>
    </row>
    <row r="29" spans="1:4">
      <c t="s" r="A29" s="4">
        <v>687</v>
      </c>
      <c t="s" r="C29" s="4">
        <v>36</v>
      </c>
    </row>
    <row r="30" spans="1:4">
      <c t="s" r="A30" s="4">
        <v>688</v>
      </c>
      <c t="n" r="C30" s="7">
        <v>10293</v>
      </c>
    </row>
    <row r="31" spans="1:4">
      <c t="s" r="A31" s="4">
        <v>689</v>
      </c>
      <c t="s" r="C31" s="4">
        <v>36</v>
      </c>
    </row>
    <row r="32" spans="1:4">
      <c t="s" r="A32" s="4">
        <v>690</v>
      </c>
      <c t="n" r="C32" s="7">
        <v>10293</v>
      </c>
    </row>
    <row r="33" spans="1:4">
      <c t="s" r="A33" s="4">
        <v>691</v>
      </c>
      <c t="s" r="C33" s="4">
        <v>36</v>
      </c>
    </row>
    <row r="34" spans="1:4">
      <c t="s" r="A34" s="4">
        <v>154</v>
      </c>
      <c t="n" r="C34" s="7">
        <v>10293</v>
      </c>
      <c t="n" r="D34" s="7">
        <v>7700</v>
      </c>
    </row>
    <row r="35" spans="1:4">
      <c t="s" r="A35" s="4">
        <v>692</v>
      </c>
      <c t="n" r="C35" s="6">
        <v>3345</v>
      </c>
      <c t="s" r="D35" s="4">
        <v>36</v>
      </c>
    </row>
    <row r="36" spans="1:4">
      <c t="s" r="A36" s="4">
        <v>274</v>
      </c>
      <c t="n" r="C36" s="7">
        <v>3345</v>
      </c>
      <c t="s" r="D36" s="4">
        <v>36</v>
      </c>
    </row>
    <row r="37" spans="1:4">
      <c t="s" r="A37" s="4">
        <v>189</v>
      </c>
      <c t="s" r="C37" s="4">
        <v>36</v>
      </c>
    </row>
    <row r="38" spans="1:4">
      <c t="s" r="A38" s="4">
        <v>695</v>
      </c>
    </row>
    <row r="39" spans="1:4">
      <c t="s" r="A39" s="4">
        <v>685</v>
      </c>
      <c t="s" r="C39" s="4">
        <v>36</v>
      </c>
      <c t="s" r="D39" s="4">
        <v>36</v>
      </c>
    </row>
    <row r="40" spans="1:4">
      <c t="s" r="A40" s="4">
        <v>686</v>
      </c>
      <c t="s" r="C40" s="4">
        <v>36</v>
      </c>
    </row>
    <row r="41" spans="1:4">
      <c t="s" r="A41" s="4">
        <v>687</v>
      </c>
      <c t="n" r="C41" s="7">
        <v>1669295</v>
      </c>
    </row>
    <row r="42" spans="1:4">
      <c t="s" r="A42" s="4">
        <v>688</v>
      </c>
      <c t="n" r="C42" s="6">
        <v>-1669295</v>
      </c>
    </row>
    <row r="43" spans="1:4">
      <c t="s" r="A43" s="4">
        <v>689</v>
      </c>
      <c t="n" r="C43" s="6">
        <v>-567013</v>
      </c>
    </row>
    <row r="44" spans="1:4">
      <c t="s" r="A44" s="4">
        <v>690</v>
      </c>
      <c t="n" r="C44" s="6">
        <v>-2236308</v>
      </c>
    </row>
    <row r="45" spans="1:4">
      <c t="s" r="A45" s="4">
        <v>691</v>
      </c>
      <c t="n" r="C45" s="6">
        <v>199452</v>
      </c>
    </row>
    <row r="46" spans="1:4">
      <c t="s" r="A46" s="4">
        <v>154</v>
      </c>
      <c t="n" r="C46" s="6">
        <v>-2036856</v>
      </c>
      <c t="n" r="D46" s="7">
        <v>-2148699</v>
      </c>
    </row>
    <row r="47" spans="1:4">
      <c t="s" r="A47" s="4">
        <v>692</v>
      </c>
      <c t="s" r="B47" s="4">
        <v>107</v>
      </c>
      <c t="n" r="C47" s="7">
        <v>-1468076</v>
      </c>
    </row>
    <row r="48" spans="1:4">
      <c t="s" r="A48" s="4">
        <v>274</v>
      </c>
      <c t="s" r="C48" s="4">
        <v>36</v>
      </c>
    </row>
    <row r="49" spans="1:4">
      <c t="s" r="A49" s="4">
        <v>189</v>
      </c>
      <c t="s" r="C49" s="4">
        <v>36</v>
      </c>
    </row>
    <row r="50" spans="1:4">
      <c t="s" r="A50" s="4">
        <v>696</v>
      </c>
    </row>
    <row r="51" spans="1:4">
      <c t="s" r="A51" s="4">
        <v>692</v>
      </c>
      <c t="s" r="B51" s="4">
        <v>107</v>
      </c>
      <c t="n" r="D51" s="7">
        <v>-1184278</v>
      </c>
    </row>
    <row r="52" spans="1:4">
      <c t="s" r="A52" s="4">
        <v>274</v>
      </c>
      <c t="s" r="D52" s="4">
        <v>36</v>
      </c>
    </row>
    <row r="53" spans="1:4">
      <c t="n" r="A53"/>
    </row>
    <row r="54" spans="1:4">
      <c t="s" r="A54" s="4">
        <v>107</v>
      </c>
      <c t="s" r="B54" s="4">
        <v>697</v>
      </c>
    </row>
  </sheetData>
  <mergeCells count="4">
    <mergeCell ref="A1:B2"/>
    <mergeCell ref="C1:D1"/>
    <mergeCell ref="A53:C53"/>
    <mergeCell ref="B54:C5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28"/>
    <col customWidth="1" max="3" min="3" width="21"/>
  </cols>
  <sheetData>
    <row r="1" spans="1:3">
      <c t="s" r="A1" s="1">
        <v>698</v>
      </c>
      <c t="s" r="B1" s="2">
        <v>1</v>
      </c>
    </row>
    <row r="2" spans="1:3">
      <c t="s" r="B2" s="2">
        <v>699</v>
      </c>
      <c t="s" r="C2" s="2">
        <v>501</v>
      </c>
    </row>
    <row r="3" spans="1:3">
      <c t="s" r="A3" s="4">
        <v>700</v>
      </c>
      <c t="n" r="B3" s="6">
        <v>2</v>
      </c>
    </row>
    <row r="4" spans="1:3">
      <c t="s" r="A4" s="4">
        <v>685</v>
      </c>
      <c t="n" r="B4" s="7">
        <v>16728</v>
      </c>
      <c t="n" r="C4" s="7">
        <v>59017</v>
      </c>
    </row>
    <row r="5" spans="1:3">
      <c t="s" r="A5" s="4">
        <v>693</v>
      </c>
    </row>
    <row r="6" spans="1:3">
      <c t="s" r="A6" s="4">
        <v>685</v>
      </c>
      <c t="s" r="B6" s="4">
        <v>36</v>
      </c>
      <c t="n" r="C6" s="6">
        <v>49111</v>
      </c>
    </row>
    <row r="7" spans="1:3">
      <c t="s" r="A7" s="4">
        <v>701</v>
      </c>
    </row>
    <row r="8" spans="1:3">
      <c t="s" r="A8" s="4">
        <v>702</v>
      </c>
      <c t="n" r="B8" s="7">
        <v>3010831</v>
      </c>
      <c t="n" r="C8" s="6">
        <v>6515577</v>
      </c>
    </row>
    <row r="9" spans="1:3">
      <c t="s" r="A9" s="4">
        <v>703</v>
      </c>
      <c t="n" r="C9" s="6">
        <v>40000</v>
      </c>
    </row>
    <row r="10" spans="1:3">
      <c t="s" r="A10" s="4">
        <v>704</v>
      </c>
    </row>
    <row r="11" spans="1:3">
      <c t="s" r="A11" s="4">
        <v>685</v>
      </c>
      <c t="n" r="B11" s="6">
        <v>6355</v>
      </c>
      <c t="n" r="C11" s="6">
        <v>6355</v>
      </c>
    </row>
    <row r="12" spans="1:3">
      <c t="s" r="A12" s="4">
        <v>428</v>
      </c>
    </row>
    <row r="13" spans="1:3">
      <c t="s" r="A13" s="4">
        <v>685</v>
      </c>
      <c t="n" r="B13" s="6">
        <v>202000</v>
      </c>
    </row>
    <row r="14" spans="1:3">
      <c t="s" r="A14" s="4">
        <v>702</v>
      </c>
      <c t="n" r="B14" s="6">
        <v>258056</v>
      </c>
      <c t="n" r="C14" s="6">
        <v>668432</v>
      </c>
    </row>
    <row r="15" spans="1:3">
      <c t="s" r="A15" s="4">
        <v>703</v>
      </c>
      <c t="n" r="B15" s="7">
        <v>202000</v>
      </c>
    </row>
    <row r="16" spans="1:3">
      <c t="s" r="A16" s="4">
        <v>705</v>
      </c>
      <c t="s" r="B16" s="4">
        <v>706</v>
      </c>
    </row>
    <row r="17" spans="1:3">
      <c t="s" r="A17" s="4">
        <v>707</v>
      </c>
    </row>
    <row r="18" spans="1:3">
      <c t="s" r="A18" s="4">
        <v>685</v>
      </c>
      <c t="n" r="B18" s="7">
        <v>42756</v>
      </c>
      <c t="n" r="C18" s="7">
        <v>427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708</v>
      </c>
      <c t="s" r="B1" s="2">
        <v>1</v>
      </c>
    </row>
    <row r="2" spans="1:3">
      <c t="s" r="B2" s="2">
        <v>2</v>
      </c>
      <c t="s" r="C2" s="2">
        <v>32</v>
      </c>
    </row>
    <row r="3" spans="1:3">
      <c t="s" r="A3" s="4">
        <v>709</v>
      </c>
    </row>
    <row r="4" spans="1:3">
      <c t="s" r="A4" s="4">
        <v>710</v>
      </c>
      <c t="s" r="B4" s="4">
        <v>376</v>
      </c>
      <c t="s" r="C4" s="4">
        <v>377</v>
      </c>
    </row>
    <row r="5" spans="1:3">
      <c t="s" r="A5" s="4">
        <v>711</v>
      </c>
      <c t="n" r="B5" s="6">
        <v>1</v>
      </c>
      <c t="n" r="C5" s="6">
        <v>2</v>
      </c>
    </row>
    <row r="6" spans="1:3">
      <c t="s" r="A6" s="4">
        <v>712</v>
      </c>
    </row>
    <row r="7" spans="1:3">
      <c t="s" r="A7" s="4">
        <v>710</v>
      </c>
      <c t="s" r="B7" s="4">
        <v>376</v>
      </c>
      <c t="s" r="C7" s="4">
        <v>376</v>
      </c>
    </row>
    <row r="8" spans="1:3">
      <c t="s" r="A8" s="4">
        <v>711</v>
      </c>
      <c t="n" r="B8" s="6">
        <v>1</v>
      </c>
      <c t="n" r="C8" s="6">
        <v>2</v>
      </c>
    </row>
    <row r="9" spans="1:3">
      <c t="s" r="A9" s="4">
        <v>713</v>
      </c>
    </row>
    <row r="10" spans="1:3">
      <c t="s" r="A10" s="4">
        <v>710</v>
      </c>
      <c t="s" r="B10" s="4">
        <v>714</v>
      </c>
    </row>
    <row r="11" spans="1:3">
      <c t="s" r="A11" s="4">
        <v>715</v>
      </c>
    </row>
    <row r="12" spans="1:3">
      <c t="s" r="A12" s="4">
        <v>710</v>
      </c>
      <c t="s" r="C12" s="4">
        <v>7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s>
  <sheetData>
    <row r="1" spans="1:4">
      <c t="s" r="A1" s="1">
        <v>717</v>
      </c>
      <c t="s" r="B1" s="2">
        <v>718</v>
      </c>
      <c t="s" r="C1" s="2">
        <v>2</v>
      </c>
      <c t="s" r="D1" s="2">
        <v>32</v>
      </c>
    </row>
    <row r="2" spans="1:4">
      <c t="s" r="A2" s="4">
        <v>719</v>
      </c>
      <c t="n" r="C2" s="7">
        <v>16728</v>
      </c>
      <c t="n" r="D2" s="7">
        <v>59017</v>
      </c>
    </row>
    <row r="3" spans="1:4">
      <c t="s" r="A3" s="4">
        <v>720</v>
      </c>
      <c t="s" r="B3" s="4">
        <v>578</v>
      </c>
    </row>
    <row r="4" spans="1:4">
      <c t="s" r="A4" s="4">
        <v>721</v>
      </c>
    </row>
    <row r="5" spans="1:4">
      <c t="s" r="A5" s="4">
        <v>719</v>
      </c>
      <c t="n" r="C5" s="6">
        <v>900000</v>
      </c>
    </row>
    <row r="6" spans="1:4">
      <c t="s" r="A6" s="4">
        <v>722</v>
      </c>
      <c t="n" r="C6" s="6">
        <v>400000</v>
      </c>
    </row>
    <row r="7" spans="1:4">
      <c t="s" r="A7" s="4">
        <v>723</v>
      </c>
      <c t="n" r="C7" s="7">
        <v>500000</v>
      </c>
    </row>
    <row r="8" spans="1:4">
      <c t="s" r="A8" s="4">
        <v>720</v>
      </c>
      <c t="s" r="C8" s="4">
        <v>724</v>
      </c>
    </row>
    <row r="9" spans="1:4">
      <c t="s" r="A9" s="4">
        <v>725</v>
      </c>
      <c t="n" r="C9" s="7">
        <v>200000</v>
      </c>
    </row>
    <row r="10" spans="1:4">
      <c t="s" r="A10" s="4">
        <v>726</v>
      </c>
    </row>
    <row r="11" spans="1:4">
      <c t="s" r="A11" s="4">
        <v>727</v>
      </c>
      <c t="s" r="C11" s="4">
        <v>728</v>
      </c>
    </row>
    <row r="12" spans="1:4">
      <c t="s" r="A12" s="4">
        <v>729</v>
      </c>
      <c t="n" r="C12" s="7">
        <v>1950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0</v>
      </c>
      <c t="s" r="B1" s="2">
        <v>1</v>
      </c>
    </row>
    <row r="2" spans="1:3">
      <c t="s" r="B2" s="2">
        <v>2</v>
      </c>
      <c t="s" r="C2" s="2">
        <v>32</v>
      </c>
    </row>
    <row r="3" spans="1:3">
      <c t="s" r="A3" s="4">
        <v>731</v>
      </c>
      <c t="n" r="B3" s="7">
        <v>199452</v>
      </c>
      <c t="n" r="C3" s="7">
        <v>-8720</v>
      </c>
    </row>
    <row r="4" spans="1:3">
      <c t="s" r="A4" s="4">
        <v>721</v>
      </c>
    </row>
    <row r="5" spans="1:3">
      <c t="s" r="A5" s="4">
        <v>732</v>
      </c>
      <c t="s" r="B5" s="4">
        <v>36</v>
      </c>
      <c t="s" r="C5" s="4">
        <v>36</v>
      </c>
    </row>
    <row r="6" spans="1:3">
      <c t="s" r="A6" s="4">
        <v>686</v>
      </c>
      <c t="s" r="B6" s="4">
        <v>36</v>
      </c>
      <c t="s" r="C6" s="4">
        <v>36</v>
      </c>
    </row>
    <row r="7" spans="1:3">
      <c t="s" r="A7" s="4">
        <v>733</v>
      </c>
      <c t="s" r="B7" s="4">
        <v>36</v>
      </c>
      <c t="s" r="C7" s="4">
        <v>36</v>
      </c>
    </row>
    <row r="8" spans="1:3">
      <c t="s" r="A8" s="4">
        <v>734</v>
      </c>
      <c t="s" r="B8" s="4">
        <v>36</v>
      </c>
      <c t="n" r="C8" s="7">
        <v>500000</v>
      </c>
    </row>
    <row r="9" spans="1:3">
      <c t="s" r="A9" s="4">
        <v>735</v>
      </c>
      <c t="s" r="B9" s="4">
        <v>36</v>
      </c>
      <c t="s" r="C9" s="4">
        <v>36</v>
      </c>
    </row>
    <row r="10" spans="1:3">
      <c t="s" r="A10" s="4">
        <v>736</v>
      </c>
      <c t="s" r="B10" s="4">
        <v>36</v>
      </c>
      <c t="n" r="C10" s="7">
        <v>-10433</v>
      </c>
    </row>
    <row r="11" spans="1:3">
      <c t="s" r="A11" s="4">
        <v>737</v>
      </c>
      <c t="s" r="B11" s="4">
        <v>36</v>
      </c>
      <c t="n" r="C11" s="7">
        <v>489567</v>
      </c>
    </row>
    <row r="12" spans="1:3">
      <c t="s" r="A12" s="4">
        <v>738</v>
      </c>
      <c t="s" r="B12" s="4">
        <v>36</v>
      </c>
      <c t="s" r="C12" s="4">
        <v>36</v>
      </c>
    </row>
    <row r="13" spans="1:3">
      <c t="s" r="A13" s="4">
        <v>731</v>
      </c>
      <c t="s" r="B13" s="4">
        <v>36</v>
      </c>
      <c t="n" r="C13" s="7">
        <v>-489567</v>
      </c>
    </row>
    <row r="14" spans="1:3">
      <c t="s" r="A14" s="4">
        <v>726</v>
      </c>
    </row>
    <row r="15" spans="1:3">
      <c t="s" r="A15" s="4">
        <v>732</v>
      </c>
      <c t="n" r="B15" s="7">
        <v>4408</v>
      </c>
      <c t="s" r="C15" s="4">
        <v>36</v>
      </c>
    </row>
    <row r="16" spans="1:3">
      <c t="s" r="A16" s="4">
        <v>686</v>
      </c>
      <c t="s" r="B16" s="4">
        <v>36</v>
      </c>
      <c t="s" r="C16" s="4">
        <v>36</v>
      </c>
    </row>
    <row r="17" spans="1:3">
      <c t="s" r="A17" s="4">
        <v>733</v>
      </c>
      <c t="n" r="B17" s="7">
        <v>4408</v>
      </c>
      <c t="s" r="C17" s="4">
        <v>36</v>
      </c>
    </row>
    <row r="18" spans="1:3">
      <c t="s" r="A18" s="4">
        <v>734</v>
      </c>
      <c t="n" r="B18" s="6">
        <v>188343</v>
      </c>
      <c t="n" r="C18" s="7">
        <v>128059</v>
      </c>
    </row>
    <row r="19" spans="1:3">
      <c t="s" r="A19" s="4">
        <v>736</v>
      </c>
      <c t="n" r="B19" s="6">
        <v>-383387</v>
      </c>
      <c t="s" r="C19" s="4">
        <v>36</v>
      </c>
    </row>
    <row r="20" spans="1:3">
      <c t="s" r="A20" s="4">
        <v>737</v>
      </c>
      <c t="n" r="B20" s="7">
        <v>-199452</v>
      </c>
      <c t="n" r="C20" s="7">
        <v>128059</v>
      </c>
    </row>
    <row r="21" spans="1:3">
      <c t="s" r="A21" s="4">
        <v>738</v>
      </c>
      <c t="s" r="B21" s="4">
        <v>36</v>
      </c>
      <c t="s" r="C21" s="4">
        <v>36</v>
      </c>
    </row>
    <row r="22" spans="1:3">
      <c t="s" r="A22" s="4">
        <v>731</v>
      </c>
      <c t="n" r="B22" s="7">
        <v>-199452</v>
      </c>
      <c t="n" r="C22" s="7">
        <v>1280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739</v>
      </c>
      <c t="s" r="B1" s="2">
        <v>740</v>
      </c>
      <c t="s" r="C1" s="2">
        <v>741</v>
      </c>
      <c t="s" r="D1" s="2">
        <v>2</v>
      </c>
    </row>
    <row r="2" spans="1:4">
      <c t="s" r="A2" s="4">
        <v>524</v>
      </c>
      <c t="n" r="D2" s="7">
        <v>1161360</v>
      </c>
    </row>
    <row r="3" spans="1:4">
      <c t="s" r="A3" s="4">
        <v>525</v>
      </c>
      <c t="n" r="D3" s="6">
        <v>49180</v>
      </c>
    </row>
    <row r="4" spans="1:4">
      <c t="s" r="A4" s="4">
        <v>679</v>
      </c>
    </row>
    <row r="5" spans="1:4">
      <c t="s" r="A5" s="4">
        <v>742</v>
      </c>
      <c t="n" r="D5" s="7">
        <v>1593291</v>
      </c>
    </row>
    <row r="6" spans="1:4">
      <c t="s" r="A6" s="4">
        <v>743</v>
      </c>
      <c t="s" r="D6" s="4">
        <v>478</v>
      </c>
    </row>
    <row r="7" spans="1:4">
      <c t="s" r="A7" s="4">
        <v>744</v>
      </c>
    </row>
    <row r="8" spans="1:4">
      <c t="s" r="A8" s="4">
        <v>524</v>
      </c>
      <c t="n" r="C8" s="7">
        <v>1161360</v>
      </c>
    </row>
    <row r="9" spans="1:4">
      <c t="s" r="A9" s="4">
        <v>525</v>
      </c>
      <c t="n" r="C9" s="7">
        <v>49180</v>
      </c>
    </row>
    <row r="10" spans="1:4">
      <c t="s" r="A10" s="4">
        <v>745</v>
      </c>
    </row>
    <row r="11" spans="1:4">
      <c t="s" r="A11" s="4">
        <v>742</v>
      </c>
      <c t="n" r="B11" s="7">
        <v>200000</v>
      </c>
    </row>
    <row r="12" spans="1:4">
      <c t="s" r="A12" s="4">
        <v>743</v>
      </c>
      <c t="s" r="B12" s="4">
        <v>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v>
      </c>
      <c t="s" r="B1" s="2">
        <v>1</v>
      </c>
    </row>
    <row r="2" spans="1:3">
      <c t="s" r="B2" s="2">
        <v>2</v>
      </c>
      <c t="s" r="C2" s="2">
        <v>32</v>
      </c>
    </row>
    <row r="3" spans="1:3">
      <c t="s" r="A3" s="3">
        <v>164</v>
      </c>
    </row>
    <row r="4" spans="1:3">
      <c t="s" r="A4" s="4">
        <v>165</v>
      </c>
      <c t="n" r="B4" s="9">
        <v>0.05</v>
      </c>
    </row>
    <row r="5" spans="1:3">
      <c t="s" r="A5" s="4">
        <v>166</v>
      </c>
      <c t="n" r="B5" s="10">
        <v>0.08</v>
      </c>
    </row>
    <row r="6" spans="1:3">
      <c t="s" r="A6" s="4">
        <v>167</v>
      </c>
      <c t="n" r="B6" s="10">
        <v>0.08</v>
      </c>
    </row>
    <row r="7" spans="1:3">
      <c t="s" r="A7" s="4">
        <v>168</v>
      </c>
      <c t="n" r="B7" s="10">
        <v>0.21</v>
      </c>
    </row>
    <row r="8" spans="1:3">
      <c t="s" r="A8" s="4">
        <v>169</v>
      </c>
      <c t="n" r="B8" s="10">
        <v>0.07000000000000001</v>
      </c>
    </row>
    <row r="9" spans="1:3">
      <c t="s" r="A9" s="4">
        <v>170</v>
      </c>
      <c t="n" r="B9" s="9">
        <v>0.21</v>
      </c>
    </row>
    <row r="10" spans="1:3">
      <c t="s" r="A10" s="4">
        <v>171</v>
      </c>
      <c t="s" r="C10" s="4">
        <v>1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173</v>
      </c>
      <c t="s" r="B1" s="2">
        <v>1</v>
      </c>
    </row>
    <row r="2" spans="1:3">
      <c t="s" r="B2" s="2">
        <v>2</v>
      </c>
      <c t="s" r="C2" s="2">
        <v>32</v>
      </c>
    </row>
    <row r="3" spans="1:3">
      <c t="s" r="A3" s="3">
        <v>174</v>
      </c>
    </row>
    <row r="4" spans="1:3">
      <c t="s" r="A4" s="4">
        <v>99</v>
      </c>
      <c t="n" r="B4" s="7">
        <v>-4523762</v>
      </c>
      <c t="n" r="C4" s="7">
        <v>-6792799</v>
      </c>
    </row>
    <row r="5" spans="1:3">
      <c t="s" r="A5" s="4">
        <v>175</v>
      </c>
      <c t="n" r="B5" s="6">
        <v>199452</v>
      </c>
      <c t="n" r="C5" s="6">
        <v>-8720</v>
      </c>
    </row>
    <row r="6" spans="1:3">
      <c t="s" r="A6" s="4">
        <v>101</v>
      </c>
      <c t="n" r="B6" s="6">
        <v>-4324310</v>
      </c>
      <c t="n" r="C6" s="6">
        <v>-6801519</v>
      </c>
    </row>
    <row r="7" spans="1:3">
      <c t="s" r="A7" s="3">
        <v>176</v>
      </c>
    </row>
    <row r="8" spans="1:3">
      <c t="s" r="A8" s="4">
        <v>177</v>
      </c>
      <c t="n" r="B8" s="6">
        <v>734797</v>
      </c>
      <c t="n" r="C8" s="6">
        <v>861509</v>
      </c>
    </row>
    <row r="9" spans="1:3">
      <c t="s" r="A9" s="4">
        <v>178</v>
      </c>
      <c t="n" r="B9" s="6">
        <v>193737</v>
      </c>
      <c t="n" r="C9" s="6">
        <v>184620</v>
      </c>
    </row>
    <row r="10" spans="1:3">
      <c t="s" r="A10" s="4">
        <v>92</v>
      </c>
      <c t="n" r="B10" s="6">
        <v>593060</v>
      </c>
      <c t="n" r="C10" s="6">
        <v>927163</v>
      </c>
    </row>
    <row r="11" spans="1:3">
      <c t="s" r="A11" s="4">
        <v>179</v>
      </c>
      <c t="n" r="B11" s="6">
        <v>575823</v>
      </c>
      <c t="n" r="C11" s="7">
        <v>380428</v>
      </c>
    </row>
    <row r="12" spans="1:3">
      <c t="s" r="A12" s="4">
        <v>180</v>
      </c>
      <c t="n" r="B12" s="6">
        <v>240000</v>
      </c>
      <c t="s" r="C12" s="4">
        <v>36</v>
      </c>
    </row>
    <row r="13" spans="1:3">
      <c t="s" r="A13" s="4">
        <v>181</v>
      </c>
      <c t="n" r="B13" s="6">
        <v>320994</v>
      </c>
      <c t="n" r="C13" s="7">
        <v>821974</v>
      </c>
    </row>
    <row r="14" spans="1:3">
      <c t="s" r="A14" s="4">
        <v>182</v>
      </c>
      <c t="n" r="B14" s="6">
        <v>-1400</v>
      </c>
      <c t="s" r="C14" s="4">
        <v>36</v>
      </c>
    </row>
    <row r="15" spans="1:3">
      <c t="s" r="A15" s="4">
        <v>183</v>
      </c>
      <c t="n" r="B15" s="6">
        <v>19200</v>
      </c>
      <c t="s" r="C15" s="4">
        <v>36</v>
      </c>
    </row>
    <row r="16" spans="1:3">
      <c t="s" r="A16" s="4">
        <v>184</v>
      </c>
      <c t="n" r="B16" s="6">
        <v>86053</v>
      </c>
      <c t="s" r="C16" s="4">
        <v>36</v>
      </c>
    </row>
    <row r="17" spans="1:3">
      <c t="s" r="A17" s="4">
        <v>185</v>
      </c>
      <c t="n" r="B17" s="6">
        <v>18907</v>
      </c>
      <c t="n" r="C17" s="7">
        <v>193913</v>
      </c>
    </row>
    <row r="18" spans="1:3">
      <c t="s" r="A18" s="4">
        <v>78</v>
      </c>
      <c t="n" r="B18" s="6">
        <v>102</v>
      </c>
      <c t="n" r="C18" s="6">
        <v>-276</v>
      </c>
    </row>
    <row r="19" spans="1:3">
      <c t="s" r="A19" s="3">
        <v>186</v>
      </c>
    </row>
    <row r="20" spans="1:3">
      <c t="s" r="A20" s="4">
        <v>187</v>
      </c>
      <c t="n" r="B20" s="6">
        <v>2003</v>
      </c>
      <c t="n" r="C20" s="6">
        <v>10634</v>
      </c>
    </row>
    <row r="21" spans="1:3">
      <c t="s" r="A21" s="4">
        <v>188</v>
      </c>
      <c t="n" r="B21" s="7">
        <v>1091</v>
      </c>
      <c t="n" r="C21" s="6">
        <v>50258</v>
      </c>
    </row>
    <row r="22" spans="1:3">
      <c t="s" r="A22" s="4">
        <v>189</v>
      </c>
      <c t="s" r="B22" s="4">
        <v>36</v>
      </c>
      <c t="n" r="C22" s="6">
        <v>61067</v>
      </c>
    </row>
    <row r="23" spans="1:3">
      <c t="s" r="A23" s="4">
        <v>190</v>
      </c>
      <c t="n" r="B23" s="7">
        <v>8531</v>
      </c>
      <c t="n" r="C23" s="6">
        <v>56076</v>
      </c>
    </row>
    <row r="24" spans="1:3">
      <c t="s" r="A24" s="4">
        <v>46</v>
      </c>
      <c t="n" r="B24" s="6">
        <v>58876</v>
      </c>
      <c t="n" r="C24" s="6">
        <v>372855</v>
      </c>
    </row>
    <row r="25" spans="1:3">
      <c t="s" r="A25" s="4">
        <v>47</v>
      </c>
      <c t="n" r="B25" s="6">
        <v>134119</v>
      </c>
      <c t="n" r="C25" s="6">
        <v>1076828</v>
      </c>
    </row>
    <row r="26" spans="1:3">
      <c t="s" r="A26" s="4">
        <v>191</v>
      </c>
      <c t="n" r="B26" s="6">
        <v>9860</v>
      </c>
      <c t="n" r="C26" s="6">
        <v>74883</v>
      </c>
    </row>
    <row r="27" spans="1:3">
      <c t="s" r="A27" s="4">
        <v>192</v>
      </c>
      <c t="n" r="B27" s="6">
        <v>-416852</v>
      </c>
      <c t="n" r="C27" s="6">
        <v>-83466</v>
      </c>
    </row>
    <row r="28" spans="1:3">
      <c t="s" r="A28" s="4">
        <v>193</v>
      </c>
      <c t="n" r="B28" s="7">
        <v>-1745409</v>
      </c>
      <c t="n" r="C28" s="6">
        <v>-1813053</v>
      </c>
    </row>
    <row r="29" spans="1:3">
      <c t="s" r="A29" s="3">
        <v>194</v>
      </c>
    </row>
    <row r="30" spans="1:3">
      <c t="s" r="A30" s="4">
        <v>195</v>
      </c>
      <c t="s" r="B30" s="4">
        <v>36</v>
      </c>
      <c t="n" r="C30" s="6">
        <v>102374</v>
      </c>
    </row>
    <row r="31" spans="1:3">
      <c t="s" r="A31" s="4">
        <v>196</v>
      </c>
      <c t="s" r="B31" s="4">
        <v>36</v>
      </c>
      <c t="n" r="C31" s="7">
        <v>-13775</v>
      </c>
    </row>
    <row r="32" spans="1:3">
      <c t="s" r="A32" s="4">
        <v>197</v>
      </c>
      <c t="n" r="B32" s="7">
        <v>-100</v>
      </c>
      <c t="s" r="C32" s="4">
        <v>36</v>
      </c>
    </row>
    <row r="33" spans="1:3">
      <c t="s" r="A33" s="4">
        <v>198</v>
      </c>
      <c t="n" r="B33" s="6">
        <v>-452</v>
      </c>
      <c t="s" r="C33" s="4">
        <v>36</v>
      </c>
    </row>
    <row r="34" spans="1:3">
      <c t="s" r="A34" s="4">
        <v>199</v>
      </c>
      <c t="n" r="B34" s="6">
        <v>-552</v>
      </c>
      <c t="n" r="C34" s="7">
        <v>88599</v>
      </c>
    </row>
    <row r="35" spans="1:3">
      <c t="s" r="A35" s="3">
        <v>200</v>
      </c>
    </row>
    <row r="36" spans="1:3">
      <c t="s" r="A36" s="4">
        <v>201</v>
      </c>
      <c t="n" r="B36" s="7">
        <v>25000</v>
      </c>
      <c t="n" r="C36" s="6">
        <v>665095</v>
      </c>
    </row>
    <row r="37" spans="1:3">
      <c t="s" r="A37" s="4">
        <v>202</v>
      </c>
      <c t="s" r="B37" s="4">
        <v>36</v>
      </c>
      <c t="n" r="C37" s="6">
        <v>40000</v>
      </c>
    </row>
    <row r="38" spans="1:3">
      <c t="s" r="A38" s="4">
        <v>203</v>
      </c>
      <c t="n" r="B38" s="7">
        <v>1634095</v>
      </c>
      <c t="n" r="C38" s="6">
        <v>464318</v>
      </c>
    </row>
    <row r="39" spans="1:3">
      <c t="s" r="A39" s="4">
        <v>204</v>
      </c>
      <c t="s" r="B39" s="4">
        <v>36</v>
      </c>
      <c t="n" r="C39" s="6">
        <v>-469256</v>
      </c>
    </row>
    <row r="40" spans="1:3">
      <c t="s" r="A40" s="4">
        <v>205</v>
      </c>
      <c t="n" r="B40" s="7">
        <v>-74298</v>
      </c>
    </row>
    <row r="41" spans="1:3">
      <c t="s" r="A41" s="4">
        <v>206</v>
      </c>
      <c t="s" r="B41" s="4">
        <v>36</v>
      </c>
      <c t="n" r="C41" s="6">
        <v>1000000</v>
      </c>
    </row>
    <row r="42" spans="1:3">
      <c t="s" r="A42" s="4">
        <v>207</v>
      </c>
      <c t="n" r="B42" s="7">
        <v>1584797</v>
      </c>
      <c t="n" r="C42" s="6">
        <v>1700157</v>
      </c>
    </row>
    <row r="43" spans="1:3">
      <c t="s" r="A43" s="4">
        <v>208</v>
      </c>
      <c t="n" r="B43" s="6">
        <v>-161164</v>
      </c>
      <c t="n" r="C43" s="6">
        <v>-24297</v>
      </c>
    </row>
    <row r="44" spans="1:3">
      <c t="s" r="A44" s="4">
        <v>209</v>
      </c>
      <c t="n" r="B44" s="6">
        <v>179652</v>
      </c>
      <c t="n" r="C44" s="6">
        <v>203949</v>
      </c>
    </row>
    <row r="45" spans="1:3">
      <c t="s" r="A45" s="4">
        <v>210</v>
      </c>
      <c t="n" r="B45" s="7">
        <v>18488</v>
      </c>
      <c t="n" r="C45" s="7">
        <v>179652</v>
      </c>
    </row>
    <row r="46" spans="1:3">
      <c t="s" r="A46" s="3">
        <v>211</v>
      </c>
    </row>
    <row r="47" spans="1:3">
      <c t="s" r="A47" s="4">
        <v>212</v>
      </c>
      <c t="s" r="B47" s="4">
        <v>36</v>
      </c>
      <c t="s" r="C47" s="4">
        <v>36</v>
      </c>
    </row>
    <row r="48" spans="1:3">
      <c t="s" r="A48" s="4">
        <v>213</v>
      </c>
      <c t="n" r="B48" s="7">
        <v>16001</v>
      </c>
      <c t="n" r="C48" s="7">
        <v>26574</v>
      </c>
    </row>
    <row r="49" spans="1:3">
      <c t="s" r="A49" s="3">
        <v>214</v>
      </c>
    </row>
    <row r="50" spans="1:3">
      <c t="s" r="A50" s="4">
        <v>215</v>
      </c>
      <c t="n" r="B50" s="6">
        <v>30003</v>
      </c>
      <c t="n" r="C50" s="7">
        <v>21540</v>
      </c>
    </row>
    <row r="51" spans="1:3">
      <c t="s" r="A51" s="4">
        <v>216</v>
      </c>
      <c t="n" r="B51" s="7">
        <v>240000</v>
      </c>
      <c t="s" r="C51" s="4">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Going Concern</vt:lpstr>
      <vt:lpstr>Summary of Accounting Policies</vt:lpstr>
      <vt:lpstr>Inventories</vt:lpstr>
      <vt:lpstr>Property, Plant and Equipment</vt:lpstr>
      <vt:lpstr>Income Taxes</vt:lpstr>
      <vt:lpstr>Related Party Notes Payable</vt:lpstr>
      <vt:lpstr>Mortgages Payable and Capital L</vt:lpstr>
      <vt:lpstr>Commitments and Contingencies</vt:lpstr>
      <vt:lpstr>Stockholders' Equity (Deficienc</vt:lpstr>
      <vt:lpstr>Stock-Based Compensation Plans </vt:lpstr>
      <vt:lpstr>Retirement Plan</vt:lpstr>
      <vt:lpstr>Related Party Transactions and </vt:lpstr>
      <vt:lpstr>Segment Reporting</vt:lpstr>
      <vt:lpstr>Risk Management</vt:lpstr>
      <vt:lpstr>Discontinued Operations and Ass</vt:lpstr>
      <vt:lpstr>Subsequent Events</vt:lpstr>
      <vt:lpstr>Summary of Accounting Policies </vt:lpstr>
      <vt:lpstr>Summary of Accounting Policie26</vt:lpstr>
      <vt:lpstr>Inventories (Tables)</vt:lpstr>
      <vt:lpstr>Property, Plant and Equipment (</vt:lpstr>
      <vt:lpstr>Income Taxes (Tables)</vt:lpstr>
      <vt:lpstr>Related Party Notes Payable (Ta</vt:lpstr>
      <vt:lpstr>Mortgages Payable and Capital31</vt:lpstr>
      <vt:lpstr>Stockholders' Equity (Deficie32</vt:lpstr>
      <vt:lpstr>Stock-Based Compensation Plan33</vt:lpstr>
      <vt:lpstr>Segment Reporting (Tables)</vt:lpstr>
      <vt:lpstr>Discontinued Operations and A35</vt:lpstr>
      <vt:lpstr>Organization and Going Concern </vt:lpstr>
      <vt:lpstr>Summary of Accounting Policie37</vt:lpstr>
      <vt:lpstr>Summary of Accounting Policie38</vt:lpstr>
      <vt:lpstr>Inventories - Summary of Invent</vt:lpstr>
      <vt:lpstr>Property, Plant and Equipment, </vt:lpstr>
      <vt:lpstr>Property, Plant and Equipment41</vt:lpstr>
      <vt:lpstr>Income Taxes (Details Narrative</vt:lpstr>
      <vt:lpstr>Income Taxes - Schedule of Effe</vt:lpstr>
      <vt:lpstr>Income Taxes - Schedule of Defe</vt:lpstr>
      <vt:lpstr>Income Taxes - Schedule of Non-</vt:lpstr>
      <vt:lpstr>Related Party Notes Payable - S</vt:lpstr>
      <vt:lpstr>Related Party Notes Payable -47</vt:lpstr>
      <vt:lpstr>Related Party Notes Payable -48</vt:lpstr>
      <vt:lpstr>Related Party Notes Payable -49</vt:lpstr>
      <vt:lpstr>Mortgages Payable and Capital50</vt:lpstr>
      <vt:lpstr>Mortgages Payable and Capital51</vt:lpstr>
      <vt:lpstr>Mortgages Payable and Capital52</vt:lpstr>
      <vt:lpstr>Commitments and Contingencies (</vt:lpstr>
      <vt:lpstr>Stockholders' Equity (Deficie54</vt:lpstr>
      <vt:lpstr>Stockholders' Equity (Deficie55</vt:lpstr>
      <vt:lpstr>Stock-Based Compensation Plan56</vt:lpstr>
      <vt:lpstr>Stock-Based Compensation Plan57</vt:lpstr>
      <vt:lpstr>Stock-Based Compensation Plan58</vt:lpstr>
      <vt:lpstr>Stock-Based Compensation Plan59</vt:lpstr>
      <vt:lpstr>Retirement Plan (Details Nattai</vt:lpstr>
      <vt:lpstr>Related Party Transactions an61</vt:lpstr>
      <vt:lpstr>Segment Reporting - Schedule of</vt:lpstr>
      <vt:lpstr>Segment Reporting (Details Narr</vt:lpstr>
      <vt:lpstr>Risk Management (Details Narrat</vt:lpstr>
      <vt:lpstr>Discontinued Operations and A65</vt:lpstr>
      <vt:lpstr>Discontinued Operations and A6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27:27Z</dcterms:created>
  <dcterms:modified xmlns:dcterms="http://purl.org/dc/terms/" xmlns:xsi="http://www.w3.org/2001/XMLSchema-instance" xsi:type="dcterms:W3CDTF">2016-04-14T14:27:27Z</dcterms:modified>
  <dc:title xmlns:dc="http://purl.org/dc/elements/1.1/">Untitled</dc:title>
  <dc:description xmlns:dc="http://purl.org/dc/elements/1.1/"/>
  <dc:subject xmlns:dc="http://purl.org/dc/elements/1.1/"/>
  <cp:keywords/>
  <cp:category/>
</cp:coreProperties>
</file>